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usiness Description and Basis " sheetId="6" r:id="rId6"/>
    <s:sheet name="Reclassification of Items in St" sheetId="7" r:id="rId7"/>
    <s:sheet name="Recently Issued Accounting Pron" sheetId="8" r:id="rId8"/>
    <s:sheet name="Stock-Based Compensation" sheetId="9" r:id="rId9"/>
    <s:sheet name="Borrowings Under Revolving Cred" sheetId="10" r:id="rId10"/>
    <s:sheet name="Extinguishment of Debt" sheetId="11" r:id="rId11"/>
    <s:sheet name="Fair Value Disclosure" sheetId="12" r:id="rId12"/>
    <s:sheet name="Income Taxes" sheetId="13" r:id="rId13"/>
    <s:sheet name="Earnings Per Share" sheetId="14" r:id="rId14"/>
    <s:sheet name="Business Segments" sheetId="15" r:id="rId15"/>
    <s:sheet name="Stock Buyback" sheetId="16" r:id="rId16"/>
    <s:sheet name="Concentration of Risk" sheetId="17" r:id="rId17"/>
    <s:sheet name="Stock-Based Compensation (Table" sheetId="18" r:id="rId18"/>
    <s:sheet name="Fair Value Disclosure (Tables)" sheetId="19" r:id="rId19"/>
    <s:sheet name="Income Taxes (Tables)" sheetId="20" r:id="rId20"/>
    <s:sheet name="Earnings Per Share (Tables)" sheetId="21" r:id="rId21"/>
    <s:sheet name="Business Segments (Tables)" sheetId="22" r:id="rId22"/>
    <s:sheet name="Description of Business and Bas" sheetId="23" r:id="rId23"/>
    <s:sheet name="Reclassification of Items in 24" sheetId="24" r:id="rId24"/>
    <s:sheet name="Stock-Based Compensation - Expe" sheetId="25" r:id="rId25"/>
    <s:sheet name="Stock-Based Compensation - PSUs" sheetId="26" r:id="rId26"/>
    <s:sheet name="Stock-Based Compensation - RSUs" sheetId="27" r:id="rId27"/>
    <s:sheet name="Stock-Based Compensation - Stoc" sheetId="28" r:id="rId28"/>
    <s:sheet name="Borrowings Under Revolving Cr29" sheetId="29" r:id="rId29"/>
    <s:sheet name="Extinguishment of Debt (Details" sheetId="30" r:id="rId30"/>
    <s:sheet name="Fair Value Disclosure (Details)" sheetId="31" r:id="rId31"/>
    <s:sheet name="Income Taxes - Unrecognized Tax" sheetId="32" r:id="rId32"/>
    <s:sheet name="Earnings Per Share (Details)" sheetId="33" r:id="rId33"/>
    <s:sheet name="Business Segments - Market Unit" sheetId="34" r:id="rId34"/>
    <s:sheet name="Business Segments - Product Cat" sheetId="35" r:id="rId35"/>
    <s:sheet name="Stock Buyback (Details)" sheetId="36" r:id="rId36"/>
    <s:sheet name="Concentration of Risk (Details)" sheetId="37" r:id="rId37"/>
  </s:sheets>
  <s:definedNames/>
  <s:calcPr calcId="124519" calcMode="auto" fullCalcOnLoad="1"/>
</s:workbook>
</file>

<file path=xl/sharedStrings.xml><?xml version="1.0" encoding="utf-8"?>
<sst xmlns="http://schemas.openxmlformats.org/spreadsheetml/2006/main" uniqueCount="295">
  <si>
    <t>Document and Entity Information - shares</t>
  </si>
  <si>
    <t>3 Months Ended</t>
  </si>
  <si>
    <t>Jun. 26, 2016</t>
  </si>
  <si>
    <t>Jul. 29, 2016</t>
  </si>
  <si>
    <t>Document and Entity Information [Abstract]</t>
  </si>
  <si>
    <t>Entity Registrant Name</t>
  </si>
  <si>
    <t>TESSCO TECHNOLOGIES INC</t>
  </si>
  <si>
    <t>Entity Central Index Key</t>
  </si>
  <si>
    <t>Current Fiscal Year End Date</t>
  </si>
  <si>
    <t>--03-26</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Jun. 26,
		2016</t>
  </si>
  <si>
    <t>Consolidated Balance Sheets - USD ($)</t>
  </si>
  <si>
    <t>Mar. 27, 2016</t>
  </si>
  <si>
    <t>Current assets:</t>
  </si>
  <si>
    <t>Cash and cash equivalents</t>
  </si>
  <si>
    <t>Trade accounts receivable, net of allowance for doubtful accounts of $817,500 and $841,400, respectively</t>
  </si>
  <si>
    <t>Product inventory, net</t>
  </si>
  <si>
    <t>Prepaid expenses and other current assets</t>
  </si>
  <si>
    <t>Total current assets</t>
  </si>
  <si>
    <t>Property and equipment, net</t>
  </si>
  <si>
    <t>Goodwill, net</t>
  </si>
  <si>
    <t>Other long-term assets</t>
  </si>
  <si>
    <t>Total assets</t>
  </si>
  <si>
    <t>Current liabilities:</t>
  </si>
  <si>
    <t>Trade accounts payable</t>
  </si>
  <si>
    <t>Payroll, benefits and taxes</t>
  </si>
  <si>
    <t>Income and sales tax liabilities</t>
  </si>
  <si>
    <t>Accrued expenses and other current liabilities</t>
  </si>
  <si>
    <t>Current portion of long-term debt</t>
  </si>
  <si>
    <t>Total current liabilities</t>
  </si>
  <si>
    <t>Deferred tax liabilities</t>
  </si>
  <si>
    <t>Long-term debt, net of current portion</t>
  </si>
  <si>
    <t>Other long-term liabilities</t>
  </si>
  <si>
    <t>Total liabilities</t>
  </si>
  <si>
    <t>Shareholders' equity:</t>
  </si>
  <si>
    <t>Preferred stock, $0.01 par value, 500,000 shares authorized and no shares issued and outstanding</t>
  </si>
  <si>
    <t xml:space="preserve"> </t>
  </si>
  <si>
    <t>Common stock $0.01 par value, 15,000,000 shares authorized, 14,015,086 shares issued and 8,304,703 shares outstanding as of June 26, 2016, and 13,970,394 shares issued and 8,272,124 shares outstanding as of March 27, 2016</t>
  </si>
  <si>
    <t>Additional paid-in capital</t>
  </si>
  <si>
    <t>Treasury stock, at cost, 5,710,383 shares outstanding as of June 26, 2016 and 5,698,270 shares outstanding as of March 27, 2016</t>
  </si>
  <si>
    <t>Retained earnings</t>
  </si>
  <si>
    <t>Total shareholders' equity</t>
  </si>
  <si>
    <t>Total liabilities and shareholders' equity</t>
  </si>
  <si>
    <t>Consolidated Balance Sheets (Parenthetical) - USD ($)</t>
  </si>
  <si>
    <t>Assets, Current [Abstract]</t>
  </si>
  <si>
    <t>Trade accounts receivable, allowance for doubtful accounts</t>
  </si>
  <si>
    <t>Stockholders' Equity Attributable to Parent [Abstract]</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Jun. 28, 2015</t>
  </si>
  <si>
    <t>Consolidated Statements of Income</t>
  </si>
  <si>
    <t>Revenues</t>
  </si>
  <si>
    <t>Cost of goods sold</t>
  </si>
  <si>
    <t>Gross profit</t>
  </si>
  <si>
    <t>Selling, general and administrative expenses</t>
  </si>
  <si>
    <t>Income from operations</t>
  </si>
  <si>
    <t>Interest expense, net</t>
  </si>
  <si>
    <t>Income before provision for income taxes</t>
  </si>
  <si>
    <t>Provision for income taxes</t>
  </si>
  <si>
    <t>Net income</t>
  </si>
  <si>
    <t>Basic earnings per share (in dollars per share)</t>
  </si>
  <si>
    <t>Diluted earnings per share (in dollars per share)</t>
  </si>
  <si>
    <t>Basic weighted-average common shares outstanding (in shares)</t>
  </si>
  <si>
    <t>Effect of dilutive options (in shares)</t>
  </si>
  <si>
    <t>Diluted weighted-average common shares outstanding (in shares)</t>
  </si>
  <si>
    <t>Cash dividends declared per common share (in dollars per share)</t>
  </si>
  <si>
    <t>Consolidated Statements of Cash Flows - USD ($)</t>
  </si>
  <si>
    <t>CASH FLOWS FROM OPERATING ACTIVITIES:</t>
  </si>
  <si>
    <t>Adjustments to reconcile net income to net cash provided by operating activities:</t>
  </si>
  <si>
    <t>Depreciation and amortization</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provided by operating activities</t>
  </si>
  <si>
    <t>CASH FLOWS FROM INVESTING ACTIVITIES:</t>
  </si>
  <si>
    <t>Purchases of property and equipment</t>
  </si>
  <si>
    <t>Net cash used in investing activities</t>
  </si>
  <si>
    <t>CASH FLOWS FROM FINANCING ACTIVITIES:</t>
  </si>
  <si>
    <t>Payments of debt issuance costs</t>
  </si>
  <si>
    <t>Payments on long-term debt</t>
  </si>
  <si>
    <t>Cash dividends paid</t>
  </si>
  <si>
    <t>Purchases of treasury stock and repurchases of common stock from employees and directors for minimum tax withholdings</t>
  </si>
  <si>
    <t>Excess tax benefit from stock-based compensation</t>
  </si>
  <si>
    <t>Net cash used in financing activities</t>
  </si>
  <si>
    <t>Net decrease in cash and cash equivalents</t>
  </si>
  <si>
    <t>CASH AND CASH EQUIVALENTS, beginning of period</t>
  </si>
  <si>
    <t>CASH AND CASH EQUIVALENTS, end of period</t>
  </si>
  <si>
    <t>Business Description and Basis of Presentation</t>
  </si>
  <si>
    <t>Note 1. Description of Business and Basis of Presentation
TESSCO Technologies Incorporated, a Delaware corporation (TESSCO, we, our, or the Company), architects and delivers innovative product and value chain solutions to support wireless broadband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SEC”).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7, 2016 .</t>
  </si>
  <si>
    <t>Reclassification of Items in Statement of Income and Supplemental Results Summary</t>
  </si>
  <si>
    <t>Reclassification</t>
  </si>
  <si>
    <t>Note 2. Reclassification of Items in Statement of Income and Supplemental Results Summary
The accompanying Consolidated Statements of Income for the three months ended June 28, 2015, along with the supplemental financial information provided in Note 10, have been adjusted to correct an immaterial error in the classification of indirect inventory costs in the income statement. Prior to the third quarter of fiscal 2016, the Company classified indirect costs relieved from inventory upon a sale as selling, general and administrative expenses, as opposed to cost of goods sold. The income statements and supplemental financial information presented here correctly reflect indirect costs relieved from inventory as cost of goods sold for all periods. This resulted in an increase in cost of goods sold, and a corresponding decrease in selling, general and administrative expenses of $3.3 million for the three month period ended June 28, 2015. These corrections have no impact on previously reported revenues, operating margin, net income, earnings per share, or on previously reported Consolidated Balance Sheets or Consolidated Statements of Cash Flows.</t>
  </si>
  <si>
    <t>Recently Issued Accounting Pronouncements</t>
  </si>
  <si>
    <t>Note 3. Recently Issued Accounting Pronouncements
In February 2016, the FASB issued Accounting Standards Update (ASU) No. 2016-02, Leases. This ASU require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rch 2016, the FASB issued Accounting Standards Update No. 2016-09, Compensation – Stock Compensation.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
In November 2015, the FASB issued Accounting Standards Update No. 2015-17, Income Taxes. Current GAAP requires an entity to separate deferred income tax liabilities and assets into current and noncurrent amounts in a classified statement of financial position. The new standard simplifies the presentation of deferred tax assets and liabilities and requires that deferred tax assets and liabilities be classified as noncurrent in a classified statement of financial position. This ASU is effective for financial statements issued for fiscal years beginning after December 15, 2015, with early adoption permitted. This ASU affected our disclosures relating to deferred tax assets and liabilities. The Company has applied this guidance retrospectively.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We are currently in the process of assessing what impact this new standard may have on our ongoing financial reporting and determining what transition method will be used.</t>
  </si>
  <si>
    <t>Stock-Based Compensation</t>
  </si>
  <si>
    <t>Note 4. Stock-Based Compensation
The Company’s selling, general and administrative expenses for the fiscal quarters ended June 26, 2016 and June 28, 2015 includes $115,800 and $131,700 , respectively, of non-cash stock-based compensation expense. Stock-based compensation expense is primarily related to our Performance Stock Unit (PSU) Program. In addition, the Company recorded an excess tax benefit directly to shareholders’ equity of $510,400 , primarily related to the PSUs which vested during the three months ended June 28, 2015. No excess tax benefit related to vesting PSUs was recorded during the three months ended June 26, 2016.
On July 26, 2016, subsequent to the end of the Company’s first fiscal quarter, the Company’s shareholders approved the Third Amended and Restated 1994 Stock and Incentive Plan (the Amended and Restated 1994 Plan), which amended and restated the Company’s Second Amended and Restated 1994 Stock and Incentive Plan, as previously amended (the 1994 Plan), in its entirety. The material amendments to the 1994 Plan reflected by the Amended and Restated 1994 Plan are as follows:
·
Extension of Plan Term. The date through which awards may be granted was extended to July 21, 2021. Prior to this extension, the 1994 Plan was scheduled to expire on July 21, 2016.
·
Increase in Aggregate Share Limit. The Amended and Restated 1994 Plan increases the number of shares available for awards by 650,000 shares. The 1994 Plan had previously limited the aggregate number of shares of the Company's common stock that may have been delivered pursuant to all awards granted under the 1994 Plan to 3,553,125 shares. The Amended and Restated 1994 Plan increases the number of shares available for awards to 4,203,125 shares.
·
Elimination of Liberal Share Recycling. The Amended and Restated 1994 Plan, at Section 5(a)(iii), now prohibits liberal share recycling in respect of shares tendered by participants in payment of the exercise price for awards, or for payroll tax withholding obligations, and provides that such tendered shares shall not be available for purposes of the Amended and Restated 1994 Plan. Although the 1994 Plan could have been construed to permit it, the Company has not historically included such tendered shares as shares available for awards under the 1994 Plan.
Performance Stock Units: The following table summarizes the activity under the Company’s PSU program for the first three months of fiscal 2017:
Three Months
Weighted
Ended
Average Fair
June 26,
Value at Grant
2016
Date (per unit)
Unvested shares available for issue under outstanding PSUs, beginning of period
$
PSU’s Granted
PSU’s Vested
PSU’s Forfeited/Cancelled
Unvested shares available for issue under outstanding PSUs, end of period
$
Of the 200,189 unvested shares available for issue under outstanding PSUs as of June 26, 2016, 9,189 shares were previously earned in respect of the applicable measurement year, and will vest and be issued on or about May 1, 2017, assuming the respective participants remain employed by or associated with the Company on this date.
During fiscal 2017, the Compensation Committee of the Board of Directors with concurrence of the full Board of Directors, granted PSUs to select key employees, providing them with the opportunity to earn up to 194,000 shares of the Company’s common stock in the aggregate, depending upon whether and to the extent which certain earnings per share targets and other Company and individual performance metrics are met. These not-yet-earned PSUs have a one year measurement period (fiscal 2017), and assuming the performance metrics are met to a sufficient extent, any shares earned at the end of fiscal 2017 will vest and be issued ratably on or about May 1 of 2017, 2018, 2019 and 2020, provided that the respective employees remain employed by or associated with the Company on each date. Due to an employee departure, 3,000 of these shares were subsequently canceled, leaving 191,000 unvested shares available for issue under outstanding PSUs as of June 26, 2016.
The PSUs cancelled during fiscal 2017 related primarily to the fiscal 2016 grant of PSUs, which had a one year measurement period (fiscal 2016). The PSUs were cancelled because the applicable fiscal 2016 performance targets were not attained to any extent. Per the provisions of the 1994 Plan, the shares related to these forfeited and cancelled PSUs were added back to the 1994 Plan and became available for future issuance, now under the Amended and Restated 1994 Plan.
If the entire number of PSUs granted in fiscal 2017 is assumed to be earned, on account of the applicable performance metrics being fully met, total unrecognized compensation costs, on these PSUs and all earned but unvested PSUs, net of estimated forfeitures, would be approximately $2.0 million, as of June 26, 2016, and would be expensed through fiscal 2020. To the extent the actual forfeiture rate is different from what is anticipated or the maximum number of PSUs granted in fiscal 2017 is not earned, stock-based compensation related to these awards will differ from this amount.
Restricted Stock Units: The Company has over recent years made annual restricted stock unit (RSU) awards to its non-employee directors. On May 11, 2016, the Compensation Committee, with the concurrence of the full Board of Directors, awarded an aggregate of 10,000 RSUs, ratably to the non-employee directors of the Company. These awards provide for the issuance of shares of the Company’s common stock in accordance with a four year annual vesting schedule, following from the date of grant, provided that the director remains associated with the Company (or meets other criteria as prescribed in the applicable award agreement) on each such anniversary date. As of June 26, 2016, there was approximately $0.5 million of total unrecognized compensation cost, net of estimated forfeitures, related to all outstanding restricted stock unit awards, including the May 11, 2016 grant. Unrecognized compensation costs are expected to be recognized ratably over a remaining period of approximately three years.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To the extent the actual forfeiture rates are different from what is estimated, stock-based compensation related to the restricted awards will be different from the Company’s expectations.
Stock Options: The Company currently has a total of 80,000 stock options outstanding. As of June 26, 2016, there was approximately $0.2 million of total unrecognized compensation cost, net of estimated forfeitures, related to all outstanding stock options. As of June 26, 2016, none of the outstanding stock options have vested.</t>
  </si>
  <si>
    <t>Borrowings Under Revolving Credit Facility</t>
  </si>
  <si>
    <t>Note 5. Borrowings Under Revolving Credit Facility
On June 24, 2016, the Company and its primary operating subsidiaries entered into a Credit Agreement (the “Credit Agreement”) with SunTrust Bank, as Administrative Agent. The Credit Agreement provides for a senior asset based revolving credit facility of up to $35 million (the “Revolving Credit Facility”), and replaces the Company’s previously existing $35 million unsecured revolving credit facility with both SunTrust Bank and Wells Fargo Bank, National Association, and which had no outstanding principal balance at the time of replacement. The new Revolving Credit Facility matures in five years, on June 24, 2021, and includes a $5.0 million sublimit for the issuance of standby letters of credit and a $10.0 million sublimit for swingline loans. The Credit Agreement also includes a provision permitting the Company, subject to certain conditions and approval of the Lenders, to increase the aggregate amount of the commitments under the Revolving Credit Facility to up to $50 million with optional additional commitments from existing Lenders or new commitments from additional lenders, although no Lender is obligated to increase its commitment. Borrowing availability is determined in part in accordance with a borrowing base, which is generally 85% of eligible receivables minus reserves. The Credit Agreement also contains financial covenants, including a fixed charge coverage ratio that must be maintained at any time during which the borrowing availability is otherwise less than $10 million. The Credit Agreement also may limit our ability to engage in specified transactions or activities, including (but not limited to) investments and acquisitions, sales of assets, payment of dividends, issuance of additional debt and other matters.
Borrowings initially accrue interest from the applicable borrowing date, generally the Eurodollar rate plus an applicable margin ranging from 1.5% to 1.75% . Under certain circumstances, the applicable interest rate is subject to change from the Eurodollar rate plus the applicable margin to the base rate plus the applicable margin. Borrowings under the Revolving Credit Facility may be used for working capital and other general corporate purposes, and as further provided in, and subject to the applicable terms of, the Credit Agreement. As of June 26, 2016, we had a zero balance on the Revolving Credit Facility.
Pursuant to a related Guaranty and Security Agreement, by and among the Company, the other borrowers under the Credit Agreement and the other subsidiaries of the Company (collectively, the “Loan Parties”), and SunTrust Bank, as Administrative Agent, the Loan Parties’ obligations, which include the obligations under the Credit Agreement, are guaranteed by the Loan Parties not otherwise borrowers, and secured by continuing first priority security interests in the Company’s and the other Loan Parties’ (including both borrowers and guarantors) inventory, accounts receivable, and deposit accounts, and on all documents, instruments, general intangibles, letter of credit rights, and chattel paper, in each case to the extent relating to inventory and accounts, and to all proceeds of the foregoing. The security interests are granted in favor of the Administrative Agent, for the benefit of the Lenders party to the Credit Agreement from time to time. The obligations secured also include certain other obligations of the Loan Parties to the Lenders and their affiliates arising from time to time, relating to swaps, hedges and cash management and other bank products.</t>
  </si>
  <si>
    <t>Extinguishment of Debt</t>
  </si>
  <si>
    <t>Extinguishment of Debt Disclosures [Abstract]</t>
  </si>
  <si>
    <t>Note 6. Extinguishment of Debt
Simultaneously with entering into the senior asset based Revolving Credit Facility described in Note 5, the Company terminated its $35 million unsecured revolving credit facility with SunTrust Bank and Wells Fargo Bank, National Association, which had no outstanding principal balance at the time of termination.
The Company also repaid in full its obligations under its Term Loan in the original principal amount of $4.5 million from Wells Fargo Bank, National Association and SunTrust Bank. The Term Loan was secured by a first position deed of trust encumbering Company-owned real property in Hunt Valley, Maryland and had an outstanding principal balance of $1 .9 million at the time of repayment.</t>
  </si>
  <si>
    <t>Fair Value Disclosure</t>
  </si>
  <si>
    <t>Note 7. Fair Value Disclosure
A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The Company had no assets or liabilities required to be measured at fair value as of June 26, 2016 or as of March 27, 2016.
The carrying amounts of cash and cash equivalents, trade accounts receivable, trade accounts payable, accrued expenses and other current liabilities approximate their fair values as of June 26, 2016 and March 27, 2016 due to their short term nature.
Fair value of long-term debt is calculated using current market interest rates, which we consider to be a Level 2 input as described in the fair value accounting guidance on fair value measurements, and future principle payments, as of June 26, 2016 and March 27, 2016 is estimated as follows:
June 26, 2016
March 27, 2016
Carrying
Fair
Carrying
Fair
Amount
Value
Amount
Value
Note payable to Baltimore County
$
$
$
$</t>
  </si>
  <si>
    <t>Income Taxes</t>
  </si>
  <si>
    <t>Note 8. Income Taxes
As of June 26, 2016, the Company had a gross amount of unrecognized tax benefits of $290,800 ($191,900 net of federal benefit). As of March 27, 2016, the Company had a gross amount of unrecognized tax benefits of $290,400 ($188,800 net of federal benefit).
The Company’s accounting policy with respect to interest and penalties related to tax uncertainties is to classify these amounts as part of the provision for income taxes. The total amount of interest and penalties related to tax uncertainties recognized in the consolidated statement of income for the first three months of fiscal 2017 was $13,400 (net of federal benefit). The cumulative amount included in the consolidated balance sheet as of June 26, 2016 was $350,600 (net of federal benefit). The total amount of interest and penalties related to tax uncertainties recognized in the consolidated statement of income for the first three months of fiscal 2016 was $15,900 (net of federal benefit). The cumulative amount of interest and penalties included in the consolidated balance sheet as of March 27, 2016 was $339,800 (net of federal benefit).
A reconciliation of the changes in the gross balance of unrecognized tax benefits, excluding interest is as follows:
Beginning balance at March 27, 2016 of unrecognized tax benefit
$
Increases related to current period tax positions
Reductions as a result of a lapse in the applicable statute of limitations
—
Ending balance at June 26, 2016 of unrecognized tax benefits
$</t>
  </si>
  <si>
    <t>Earnings Per Share</t>
  </si>
  <si>
    <t>Note 9. Earnings Per Share
The Company calculates earnings per share considering the Accounting Standard Codification No. 260 regarding accounting for participating securities, which requires the Company to use the two-class method to calculate earnings per share. Under the two-class method, earnings per common share is computed by dividing the sum of the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As of June 26, 2016 the company had no participating securities outstanding and no distributed or undistributed earnings allocated to nonvested stock. As of June 28, 2015, the company had 68,900 shares that qualified as participating securities. As such, the following table presents the calculation of basic and diluted earnings per common share for the fiscal quarter ended June 28, 2015:
Fiscal Quarter Ended
Amounts in thousands, except per share amounts
June 28, 2015
Earnings per share – Basic:
Net earnings
$
Less: Distributed and undistributed earnings allocated to nonvested stock
Earnings available to common shareholders – Basic
$
Weighted average common shares outstanding – Basic
Earnings per common share – Basic
$
Earnings per share – Diluted:
Net earnings
$
Less: Distributed and undistributed earnings allocated to nonvested stock
Earnings available to common shareholders – Diluted
$
Weighted average common shares outstanding – Basic
Effect of dilutive options
Weighted average common shares outstanding – Diluted
Earnings per common share – Diluted
$
Anti-dilutive equity awards not included above
—
There were no stock options with respect to shares of common stock outstanding as of June 28, 2015. At June 26, 2016, stock options with respect to 80,000 shares of common stock were outstanding, all of which were anti-dilutive. There were no anti-dilutive PSUs or RSUs outstanding as of June 26, 2016 .</t>
  </si>
  <si>
    <t>Business Segments</t>
  </si>
  <si>
    <t>Note 10. Business Segments
The Company evaluates its business as one segment, as the chief operating decision maker assesses performance and allocates resources on a consolidated basis. However, to provide investors with increased visibility into the markets it serves, the Company also reports revenue and gross profit by the following customer market units: (1) public carriers, contractors and program managers, that are generally responsible for building and maintaining the infrastructure system and provide airtime service to individual subscribers; (2) government system operators including federal agencies and state and local governments that run wireless networks for their own use; (3) private system operators including commercial entities such as enterprise customers, major utilities and transportation companies; (4) commercial dealers and resellers that sell, install and/or service cellular telephone, wireless networking, broadband and two-way radio communications equipment primarily for the enterprise market; and (5) retailers, independent dealer agents and carriers.
To provide investors with better visibility, the Company also discloses revenue and gross profit by its four product categories:
·
Base station infrastructure products are used to build, repair and upgrade wireless telecommunications systems. Products include base station antennas, cable and transmission lines, small towers, lightning protection devices, connectors, power systems, miscellaneous hardware, and mobile antennas. Our base station infrastructure service offering includes connector installation, custom jumper assembly, site kitting and logistics integration.
·
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
·
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 accessorie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The Company evaluates revenue, gross profit, and income before provision for income taxes at a consolidated level. Certain cost of sales and other applicable expenses have been allocated to each market unit or product type based on a percentage of revenues and/or gross profit, where appropriate.
Market unit activity for the first quarter of fiscal years 2017 and 2016 are as follows 1 (in thousands):
Three Months Ended
June 26, 2016
June 28, 2015
Revenues
Public Carriers, Contractors &amp; Program Managers
$
$
Government System Operators
Private System Operators
Commercial Dealers &amp; Resellers
Retailer, Independent Dealer Agents &amp; Carriers
Total revenues
$
$
Gross Profit
Public Carriers, Contractors &amp; Program Managers
$
$
Government System Operators
Private System Operators
Commercial Dealers &amp; Resellers
Retailer, Independent Dealer Agents &amp; Carriers
Total gross profit
$
$
1 See Note 2 for a discussion of the reclassification of indirect inventory costs from selling, general, and administrative expenses to cost of goods sold, as it relates to the three months ended June 28, 2015. The financial information presented above in this Note 10 reflects such reclassification.
Supplemental revenue and gross profit information by product category for the first quarter of fiscal years 2017 and 2016 are as follows 2 (in thousands):
Three months ended
Three months ended
June 26, 2016
June 28, 2015
Revenues
Base station infrastructure
$
$
Network systems
Installation, test and maintenance
Mobile device accessories
Total revenues
$
$
Gross Profit
Base station infrastructure
$
$
Network systems
Installation, test and maintenance
Mobile device accessories
Total gross profit
$
$
2 See Note 2 for a discussion of the reclassification of indirect inventory costs from selling, general, and administrative expenses to cost of goods sold, as it relates to the three months ended June 28, 2015. The financial information presented above in this Note 10 reflects such reclassification.</t>
  </si>
  <si>
    <t>Stock Buyback</t>
  </si>
  <si>
    <t>Note 11. Stock Buyback
On April 23, 2014, the Board of Directors expanded the Company’s then existing stock buyback program and authorized the purchase on a non-accelerated basis of up to $10.0 million of the Company’s stock over a 24 -month period, which ended in April 2016. No shares were purchased during the first three months of fiscal year 2016 and the stock buyback program has now expired.
The Company also withholds shares from its employees and directors at their request, equal to the minimum federal and state tax withholdings related to vested performance stock units, stock option exercises and restricted stock awards. For the three months ended June 26, 2016 and June 28, 2015, the allocated value of the shares withheld totaled $187,600 and $827,000 , respectively.</t>
  </si>
  <si>
    <t>Concentration of Risk</t>
  </si>
  <si>
    <t>Note 12. Concentration of Risk
The Company’s future results could be negatively impacted by the loss of certain customer and/or vendor relationships.
For the fiscal quarters ended June 26, 2016 and June 28, 2015, no customer accounted for more than 10.0% of total consolidated revenues.
For the fiscal quarter ended June 26, 2016, sales of Otter Products LLC and CommScope Incorporated products accounted for 12.3% and 10.1% of consolidated revenue, respectively. For the fiscal quarter ended June 28, 2015, sales of Otter Products LLC and CommScope Incorporated products accounted for 13.9% and 10.9% of consolidated revenue, respectively.</t>
  </si>
  <si>
    <t>Stock-Based Compensation (Tables)</t>
  </si>
  <si>
    <t>Schedule of Performance Stock Unit activity</t>
  </si>
  <si>
    <t>Three Months
Weighted
Ended
Average Fair
June 26,
Value at Grant
2016
Date (per unit)
Unvested shares available for issue under outstanding PSUs, beginning of period
$
PSU’s Granted
PSU’s Vested
PSU’s Forfeited/Cancelled
Unvested shares available for issue under outstanding PSUs, end of period
$</t>
  </si>
  <si>
    <t>Fair Value Disclosure (Tables)</t>
  </si>
  <si>
    <t>Fair Value of Long-term Debt</t>
  </si>
  <si>
    <t>June 26, 2016
March 27, 2016
Carrying
Fair
Carrying
Fair
Amount
Value
Amount
Value
Note payable to Baltimore County
$
$
$
$</t>
  </si>
  <si>
    <t>Income Taxes (Tables)</t>
  </si>
  <si>
    <t>Reconciliation of changes in unrecognized tax benefit amounts, net of interest</t>
  </si>
  <si>
    <t>Beginning balance at March 27, 2016 of unrecognized tax benefit
$
Increases related to current period tax positions
Reductions as a result of a lapse in the applicable statute of limitations
—
Ending balance at June 26, 2016 of unrecognized tax benefits
$</t>
  </si>
  <si>
    <t>Earnings Per Share (Tables)</t>
  </si>
  <si>
    <t>Calculation of Basic and Diluted Earnings Per Common Share</t>
  </si>
  <si>
    <t>Fiscal Quarter Ended
Amounts in thousands, except per share amounts
June 28, 2015
Earnings per share – Basic:
Net earnings
$
Less: Distributed and undistributed earnings allocated to nonvested stock
Earnings available to common shareholders – Basic
$
Weighted average common shares outstanding – Basic
Earnings per common share – Basic
$
Earnings per share – Diluted:
Net earnings
$
Less: Distributed and undistributed earnings allocated to nonvested stock
Earnings available to common shareholders – Diluted
$
Weighted average common shares outstanding – Basic
Effect of dilutive options
Weighted average common shares outstanding – Diluted
Earnings per common share – Diluted
$
Anti-dilutive equity awards not included above
—</t>
  </si>
  <si>
    <t>Business Segments (Tables)</t>
  </si>
  <si>
    <t>Revenue and Gross Profit by Market</t>
  </si>
  <si>
    <t>Market unit activity for the first quarter of fiscal years 2017 and 2016 are as follows 1 (in thousands):
Three Months Ended
June 26, 2016
June 28, 2015
Revenues
Public Carriers, Contractors &amp; Program Managers
$
$
Government System Operators
Private System Operators
Commercial Dealers &amp; Resellers
Retailer, Independent Dealer Agents &amp; Carriers
Total revenues
$
$
Gross Profit
Public Carriers, Contractors &amp; Program Managers
$
$
Government System Operators
Private System Operators
Commercial Dealers &amp; Resellers
Retailer, Independent Dealer Agents &amp; Carriers
Total gross profit
$
$
1 See Note 2 for a discussion of the reclassification of indirect inventory costs from selling, general, and administrative expenses to cost of goods sold, as it relates to the three months ended June 28, 2015. The financial information presented above in this Note 10 reflects such reclassification.</t>
  </si>
  <si>
    <t>Revenue and Gross Profit by Product</t>
  </si>
  <si>
    <t>Supplemental revenue and gross profit information by product category for the first quarter of fiscal years 2017 and 2016 are as follows 2 (in thousands):
Three months ended
Three months ended
June 26, 2016
June 28, 2015
Revenues
Base station infrastructure
$
$
Network systems
Installation, test and maintenance
Mobile device accessories
Total revenues
$
$
Gross Profit
Base station infrastructure
$
$
Network systems
Installation, test and maintenance
Mobile device accessories
Total gross profit
$
$
2 See Note 2 for a discussion of the reclassification of indirect inventory costs from selling, general, and administrative expenses to cost of goods sold, as it relates to the three months ended June 28, 2015. The financial information presented above in this Note 10 reflects such reclassification.</t>
  </si>
  <si>
    <t>Description of Business and Basis of Presentation (Details)</t>
  </si>
  <si>
    <t>US | Geographic Concentration Risk | Revenues</t>
  </si>
  <si>
    <t>Concentration Risk</t>
  </si>
  <si>
    <t>Concentration risk (as a percent)</t>
  </si>
  <si>
    <t>98.00%</t>
  </si>
  <si>
    <t>Reclassification of Items in Statement of Income and Supplemental Results Summary (Details) - USD ($)</t>
  </si>
  <si>
    <t>Adjustment to correct immaterial error</t>
  </si>
  <si>
    <t>Reclassification of indirect inventory costs</t>
  </si>
  <si>
    <t>Stock-Based Compensation - Expense (Details) - USD ($)</t>
  </si>
  <si>
    <t>Stock-based compensation</t>
  </si>
  <si>
    <t>Income tax benefit from share-based compensation (in dollars)</t>
  </si>
  <si>
    <t>Stock-based compensation (in dollars)</t>
  </si>
  <si>
    <t>Stock-Based Compensation - PSUs (Details) - USD ($) $ / shares in Units, $ in Millions</t>
  </si>
  <si>
    <t>Jul. 26, 2016</t>
  </si>
  <si>
    <t>Performance Stock Units</t>
  </si>
  <si>
    <t>PSU Activity</t>
  </si>
  <si>
    <t>Unvested shares available for issue under outstanding PSUs, beginning of period (in shares)</t>
  </si>
  <si>
    <t>Granted (in shares)</t>
  </si>
  <si>
    <t>Vested (in shares)</t>
  </si>
  <si>
    <t>Forfeited/cancelled (in shares)</t>
  </si>
  <si>
    <t>Unvested shares available for issue under outstanding PSUs, end of period (in shares)</t>
  </si>
  <si>
    <t>Unvested PSUs, Weighted-Average Fair Value at Grant Date</t>
  </si>
  <si>
    <t>Unvested shares available for issue under outstanding PSUs, beginning of period (in dollars per share)</t>
  </si>
  <si>
    <t>Granted (in dollars per share)</t>
  </si>
  <si>
    <t>Vested (in dollars per share)</t>
  </si>
  <si>
    <t>Forfeited/cancelled (in dollars per share)</t>
  </si>
  <si>
    <t>Unvested shares available for issue under outstanding PSUs, end of period (in dollars per share)</t>
  </si>
  <si>
    <t>Additional stock based compensation information</t>
  </si>
  <si>
    <t>Shares earned, but not yet vested (in shares)</t>
  </si>
  <si>
    <t>Measurement period</t>
  </si>
  <si>
    <t>1 year</t>
  </si>
  <si>
    <t>Canceled shares, employee departures (in shares)</t>
  </si>
  <si>
    <t>Unvested shares not-yet-earned (in shares)</t>
  </si>
  <si>
    <t>Unrecognized compensation costs (in dollars)</t>
  </si>
  <si>
    <t>1994 Plan</t>
  </si>
  <si>
    <t>Number of shares authorized (in shares)</t>
  </si>
  <si>
    <t>Subsequent Event | 1994 Plan</t>
  </si>
  <si>
    <t>Number of additional shares authorized (in shares)</t>
  </si>
  <si>
    <t>Stock-Based Compensation - RSUs (Details) - RSU awards - USD ($) $ in Millions</t>
  </si>
  <si>
    <t>May 11, 2016</t>
  </si>
  <si>
    <t>Unrecognized compensation costs, period for recognition</t>
  </si>
  <si>
    <t>3 years</t>
  </si>
  <si>
    <t>Non-employee director</t>
  </si>
  <si>
    <t>Vesting period</t>
  </si>
  <si>
    <t>4 years</t>
  </si>
  <si>
    <t>Stock-Based Compensation - Stock Options (Details) - Stock Options $ in Millions</t>
  </si>
  <si>
    <t>Jun. 26, 2016USD ($)shares</t>
  </si>
  <si>
    <t>Stock Options:</t>
  </si>
  <si>
    <t>Options outstanding (in shares)</t>
  </si>
  <si>
    <t>Unrecognized compensation costs (in dollars) | $</t>
  </si>
  <si>
    <t>Outstanding options vested (in shares)</t>
  </si>
  <si>
    <t>Borrowings Under Revolving Credit Facility (Details) - USD ($) $ in Millions</t>
  </si>
  <si>
    <t>Jun. 24, 2016</t>
  </si>
  <si>
    <t>Jun. 23, 2016</t>
  </si>
  <si>
    <t>Revolving Credit Facility</t>
  </si>
  <si>
    <t>Credit Facility</t>
  </si>
  <si>
    <t>Maximum borrowing capacity</t>
  </si>
  <si>
    <t>Outstanding principal balance</t>
  </si>
  <si>
    <t>Maturity period</t>
  </si>
  <si>
    <t>5 years</t>
  </si>
  <si>
    <t>Maximum aggregate commitment amount</t>
  </si>
  <si>
    <t>Borrowing base as a percent of Eligible Receivables minus Reserves</t>
  </si>
  <si>
    <t>85.00%</t>
  </si>
  <si>
    <t>Borrowing availability threshold</t>
  </si>
  <si>
    <t>Standby letters of credit</t>
  </si>
  <si>
    <t>Swingline loan</t>
  </si>
  <si>
    <t>Minimum | Eurodollar rate | Revolving Credit Facility</t>
  </si>
  <si>
    <t>Interest rate spread on variable rate basis (as a percent)</t>
  </si>
  <si>
    <t>1.50%</t>
  </si>
  <si>
    <t>Maximum | Eurodollar rate | Revolving Credit Facility</t>
  </si>
  <si>
    <t>1.75%</t>
  </si>
  <si>
    <t>Revolving Credit Facility, Wells Fargo Bank, National Association and SunTrust Bank</t>
  </si>
  <si>
    <t>Extinguishment of Debt (Details) $ in Millions</t>
  </si>
  <si>
    <t>Jun. 23, 2016USD ($)</t>
  </si>
  <si>
    <t>Principal balance</t>
  </si>
  <si>
    <t>Term Loan, Wells Fargo Bank, National Association and SunTrust Bank</t>
  </si>
  <si>
    <t>Original principal amount</t>
  </si>
  <si>
    <t>Fair Value Disclosure (Details) - Term Loan, Baltimore County Economic Development Revolving Loan Fund - USD ($)</t>
  </si>
  <si>
    <t>Carrying Amount</t>
  </si>
  <si>
    <t>Fair Value</t>
  </si>
  <si>
    <t>Long-term debt, fair value</t>
  </si>
  <si>
    <t>Income Taxes - Unrecognized Tax Benefits (Details) - USD ($)</t>
  </si>
  <si>
    <t>12 Months Ended</t>
  </si>
  <si>
    <t>Gross amount of unrecognized tax benefits</t>
  </si>
  <si>
    <t>Unrecognized tax benefits, net of federal benefit</t>
  </si>
  <si>
    <t>Amount of interest and penalties expense (benefit) related to tax uncertainties recognized, net of federal expense/benefit</t>
  </si>
  <si>
    <t>Unrecognized tax benefits that would impact effective tax rate</t>
  </si>
  <si>
    <t>Reconciliation of unrecognized tax benefit amounts</t>
  </si>
  <si>
    <t>Beginning balance of unrecognized tax benefit</t>
  </si>
  <si>
    <t>Increases related to current period tax positions</t>
  </si>
  <si>
    <t>Ending balance of unrecognized tax benefits</t>
  </si>
  <si>
    <t>Earnings Per Share (Details) - USD ($)</t>
  </si>
  <si>
    <t>Participating securities, Distributed and undistributed earnings</t>
  </si>
  <si>
    <t>Participating securities (in shares)</t>
  </si>
  <si>
    <t>Earnings per share - Basic</t>
  </si>
  <si>
    <t>Net earnings</t>
  </si>
  <si>
    <t>Less: Distributed and undistributed earnings allocated to nonvested stock</t>
  </si>
  <si>
    <t>Earnings available to common shareholders – Basic</t>
  </si>
  <si>
    <t>Weighted average common shares outstanding - Basic (in shares)</t>
  </si>
  <si>
    <t>Earnings per share - Diluted</t>
  </si>
  <si>
    <t>Earnings available to common shareholders – Diluted</t>
  </si>
  <si>
    <t>Stock Options</t>
  </si>
  <si>
    <t>Anti-dilutive equity awards</t>
  </si>
  <si>
    <t>Restricted Stock</t>
  </si>
  <si>
    <t>Business Segments - Market Unit Activity (Details)</t>
  </si>
  <si>
    <t>Jun. 26, 2016USD ($)segmentproduct</t>
  </si>
  <si>
    <t>Jun. 28, 2015USD ($)</t>
  </si>
  <si>
    <t>Operating Segment</t>
  </si>
  <si>
    <t>Number of reportable segment | segment</t>
  </si>
  <si>
    <t>Number of product categories | product</t>
  </si>
  <si>
    <t>Market unit activity</t>
  </si>
  <si>
    <t>Gross Profit</t>
  </si>
  <si>
    <t>Public Carriers, Contractors &amp; Program Managers</t>
  </si>
  <si>
    <t>Government System Operators</t>
  </si>
  <si>
    <t>Private System Operators</t>
  </si>
  <si>
    <t>Commercial Dealers &amp; Resellers</t>
  </si>
  <si>
    <t>Retailer, Independent Dealer Agents &amp; Carriers</t>
  </si>
  <si>
    <t>Business Segments - Product Category (Details) - USD ($)</t>
  </si>
  <si>
    <t>Revenue and Gross Profit from External Customers</t>
  </si>
  <si>
    <t>Base station infrastructure</t>
  </si>
  <si>
    <t>Network systems</t>
  </si>
  <si>
    <t>Installation, test and maintenance</t>
  </si>
  <si>
    <t>Mobile device accessories</t>
  </si>
  <si>
    <t>Stock Buyback (Details) - USD ($)</t>
  </si>
  <si>
    <t>Apr. 23, 2014</t>
  </si>
  <si>
    <t>Tax withholding for share based compensation</t>
  </si>
  <si>
    <t>Stock Buyback Program</t>
  </si>
  <si>
    <t>Stock authorized to purchase on non-accelerated basis</t>
  </si>
  <si>
    <t>Stock repurchase period</t>
  </si>
  <si>
    <t>24 months</t>
  </si>
  <si>
    <t>Number of shares repurchased (in shares)</t>
  </si>
  <si>
    <t>Concentration of Risk (Details) - Revenues - Supplier Concentration Risk</t>
  </si>
  <si>
    <t>Otter Products LLC</t>
  </si>
  <si>
    <t>12.30%</t>
  </si>
  <si>
    <t>13.90%</t>
  </si>
  <si>
    <t>CommScope Incorporated</t>
  </si>
  <si>
    <t>10.10%</t>
  </si>
  <si>
    <t>10.9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27355</v>
      </c>
    </row>
    <row r="6" spans="1:3">
      <c s="4" r="A6" t="s">
        <v>8</v>
      </c>
      <c s="4" r="B6" t="s">
        <v>9</v>
      </c>
    </row>
    <row r="7" spans="1:3">
      <c s="4" r="A7" t="s">
        <v>10</v>
      </c>
      <c s="4" r="B7" t="s">
        <v>11</v>
      </c>
    </row>
    <row r="8" spans="1:3">
      <c s="4" r="A8" t="s">
        <v>12</v>
      </c>
      <c s="4" r="B8" t="s">
        <v>13</v>
      </c>
    </row>
    <row r="9" spans="1:3">
      <c s="4" r="A9" t="s">
        <v>14</v>
      </c>
      <c s="6" r="C9" t="n">
        <v>8309241</v>
      </c>
    </row>
    <row r="10" spans="1:3">
      <c s="4" r="A10" t="s">
        <v>15</v>
      </c>
      <c s="6" r="B10" t="n">
        <v>2017</v>
      </c>
    </row>
    <row r="11" spans="1:3">
      <c s="4" r="A11" t="s">
        <v>16</v>
      </c>
      <c s="5" r="B11" t="s">
        <v>17</v>
      </c>
    </row>
    <row r="12" spans="1:3">
      <c s="4" r="A12" t="s">
        <v>18</v>
      </c>
      <c s="4" r="B12" t="s">
        <v>19</v>
      </c>
    </row>
    <row r="13" spans="1:3">
      <c s="4" r="A13" t="s">
        <v>20</v>
      </c>
      <c s="4"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3</v>
      </c>
      <c s="2" r="B1" t="s">
        <v>1</v>
      </c>
    </row>
    <row r="2" spans="1:2">
      <c s="2" r="B2" t="s">
        <v>2</v>
      </c>
    </row>
    <row r="3" spans="1:2">
      <c s="3" r="A3" t="s">
        <v>123</v>
      </c>
    </row>
    <row r="4" spans="1:2">
      <c s="4" r="A4" t="s">
        <v>123</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8</v>
      </c>
      <c s="2" r="B1" t="s">
        <v>1</v>
      </c>
    </row>
    <row r="2" spans="1:2">
      <c s="2" r="B2" t="s">
        <v>2</v>
      </c>
    </row>
    <row r="3" spans="1:2">
      <c s="3" r="A3" t="s">
        <v>128</v>
      </c>
    </row>
    <row r="4" spans="1:2">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0</v>
      </c>
      <c s="2" r="B1" t="s">
        <v>1</v>
      </c>
    </row>
    <row r="2" spans="1:2">
      <c s="2" r="B2" t="s">
        <v>2</v>
      </c>
    </row>
    <row r="3" spans="1:2">
      <c s="3" r="A3" t="s">
        <v>121</v>
      </c>
    </row>
    <row r="4" spans="1:2">
      <c s="4" r="A4" t="s">
        <v>141</v>
      </c>
      <c s="4" r="B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28</v>
      </c>
    </row>
    <row r="4" spans="1:2">
      <c s="4" r="A4" t="s">
        <v>144</v>
      </c>
      <c s="4" r="B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571800</v>
      </c>
      <c s="7" r="C3" t="n">
        <v>16882800</v>
      </c>
    </row>
    <row r="4" spans="1:3">
      <c s="4" r="A4" t="s">
        <v>28</v>
      </c>
      <c s="6" r="B4" t="n">
        <v>61316400</v>
      </c>
      <c s="6" r="C4" t="n">
        <v>58315700</v>
      </c>
    </row>
    <row r="5" spans="1:3">
      <c s="4" r="A5" t="s">
        <v>29</v>
      </c>
      <c s="6" r="B5" t="n">
        <v>58295500</v>
      </c>
      <c s="6" r="C5" t="n">
        <v>53903900</v>
      </c>
    </row>
    <row r="6" spans="1:3">
      <c s="4" r="A6" t="s">
        <v>30</v>
      </c>
      <c s="6" r="B6" t="n">
        <v>5954400</v>
      </c>
      <c s="6" r="C6" t="n">
        <v>5917100</v>
      </c>
    </row>
    <row r="7" spans="1:3">
      <c s="4" r="A7" t="s">
        <v>31</v>
      </c>
      <c s="6" r="B7" t="n">
        <v>138138100</v>
      </c>
      <c s="6" r="C7" t="n">
        <v>135019500</v>
      </c>
    </row>
    <row r="8" spans="1:3">
      <c s="4" r="A8" t="s">
        <v>32</v>
      </c>
      <c s="6" r="B8" t="n">
        <v>19309500</v>
      </c>
      <c s="6" r="C8" t="n">
        <v>19895400</v>
      </c>
    </row>
    <row r="9" spans="1:3">
      <c s="4" r="A9" t="s">
        <v>33</v>
      </c>
      <c s="6" r="B9" t="n">
        <v>11684700</v>
      </c>
      <c s="6" r="C9" t="n">
        <v>11684700</v>
      </c>
    </row>
    <row r="10" spans="1:3">
      <c s="4" r="A10" t="s">
        <v>34</v>
      </c>
      <c s="6" r="B10" t="n">
        <v>2976500</v>
      </c>
      <c s="6" r="C10" t="n">
        <v>2816400</v>
      </c>
    </row>
    <row r="11" spans="1:3">
      <c s="4" r="A11" t="s">
        <v>35</v>
      </c>
      <c s="6" r="B11" t="n">
        <v>172108800</v>
      </c>
      <c s="6" r="C11" t="n">
        <v>169416000</v>
      </c>
    </row>
    <row r="12" spans="1:3">
      <c s="3" r="A12" t="s">
        <v>36</v>
      </c>
    </row>
    <row r="13" spans="1:3">
      <c s="4" r="A13" t="s">
        <v>37</v>
      </c>
      <c s="6" r="B13" t="n">
        <v>49443500</v>
      </c>
      <c s="6" r="C13" t="n">
        <v>41986000</v>
      </c>
    </row>
    <row r="14" spans="1:3">
      <c s="4" r="A14" t="s">
        <v>38</v>
      </c>
      <c s="6" r="B14" t="n">
        <v>4032600</v>
      </c>
      <c s="6" r="C14" t="n">
        <v>4927900</v>
      </c>
    </row>
    <row r="15" spans="1:3">
      <c s="4" r="A15" t="s">
        <v>39</v>
      </c>
      <c s="6" r="B15" t="n">
        <v>1256800</v>
      </c>
      <c s="6" r="C15" t="n">
        <v>1456800</v>
      </c>
    </row>
    <row r="16" spans="1:3">
      <c s="4" r="A16" t="s">
        <v>40</v>
      </c>
      <c s="6" r="B16" t="n">
        <v>3877300</v>
      </c>
      <c s="6" r="C16" t="n">
        <v>3874100</v>
      </c>
    </row>
    <row r="17" spans="1:3">
      <c s="4" r="A17" t="s">
        <v>41</v>
      </c>
      <c s="6" r="B17" t="n">
        <v>26300</v>
      </c>
      <c s="6" r="C17" t="n">
        <v>251100</v>
      </c>
    </row>
    <row r="18" spans="1:3">
      <c s="4" r="A18" t="s">
        <v>42</v>
      </c>
      <c s="6" r="B18" t="n">
        <v>58636500</v>
      </c>
      <c s="6" r="C18" t="n">
        <v>52495900</v>
      </c>
    </row>
    <row r="19" spans="1:3">
      <c s="4" r="A19" t="s">
        <v>43</v>
      </c>
      <c s="6" r="B19" t="n">
        <v>372100</v>
      </c>
      <c s="6" r="C19" t="n">
        <v>379400</v>
      </c>
    </row>
    <row r="20" spans="1:3">
      <c s="4" r="A20" t="s">
        <v>44</v>
      </c>
      <c s="6" r="B20" t="n">
        <v>49700</v>
      </c>
      <c s="6" r="C20" t="n">
        <v>1706500</v>
      </c>
    </row>
    <row r="21" spans="1:3">
      <c s="4" r="A21" t="s">
        <v>45</v>
      </c>
      <c s="6" r="B21" t="n">
        <v>2159100</v>
      </c>
      <c s="6" r="C21" t="n">
        <v>2306900</v>
      </c>
    </row>
    <row r="22" spans="1:3">
      <c s="4" r="A22" t="s">
        <v>46</v>
      </c>
      <c s="6" r="B22" t="n">
        <v>61217400</v>
      </c>
      <c s="6" r="C22" t="n">
        <v>56888700</v>
      </c>
    </row>
    <row r="23" spans="1:3">
      <c s="3" r="A23" t="s">
        <v>47</v>
      </c>
    </row>
    <row r="24" spans="1:3">
      <c s="4" r="A24" t="s">
        <v>48</v>
      </c>
      <c s="4" r="B24" t="s">
        <v>49</v>
      </c>
      <c s="4" r="C24" t="s">
        <v>49</v>
      </c>
    </row>
    <row r="25" spans="1:3">
      <c s="4" r="A25" t="s">
        <v>50</v>
      </c>
      <c s="6" r="B25" t="n">
        <v>98100</v>
      </c>
      <c s="6" r="C25" t="n">
        <v>97600</v>
      </c>
    </row>
    <row r="26" spans="1:3">
      <c s="4" r="A26" t="s">
        <v>51</v>
      </c>
      <c s="6" r="B26" t="n">
        <v>58246300</v>
      </c>
      <c s="6" r="C26" t="n">
        <v>58113800</v>
      </c>
    </row>
    <row r="27" spans="1:3">
      <c s="4" r="A27" t="s">
        <v>52</v>
      </c>
      <c s="6" r="B27" t="n">
        <v>-57432800</v>
      </c>
      <c s="6" r="C27" t="n">
        <v>-57245200</v>
      </c>
    </row>
    <row r="28" spans="1:3">
      <c s="4" r="A28" t="s">
        <v>53</v>
      </c>
      <c s="6" r="B28" t="n">
        <v>109979800</v>
      </c>
      <c s="6" r="C28" t="n">
        <v>111561100</v>
      </c>
    </row>
    <row r="29" spans="1:3">
      <c s="4" r="A29" t="s">
        <v>54</v>
      </c>
      <c s="6" r="B29" t="n">
        <v>110891400</v>
      </c>
      <c s="6" r="C29" t="n">
        <v>112527300</v>
      </c>
    </row>
    <row r="30" spans="1:3">
      <c s="4" r="A30" t="s">
        <v>55</v>
      </c>
      <c s="7" r="B30" t="n">
        <v>172108800</v>
      </c>
      <c s="7" r="C30" t="n">
        <v>16941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6</v>
      </c>
      <c s="2" r="B1" t="s">
        <v>1</v>
      </c>
    </row>
    <row r="2" spans="1:2">
      <c s="2" r="B2" t="s">
        <v>2</v>
      </c>
    </row>
    <row r="3" spans="1:2">
      <c s="3" r="A3" t="s">
        <v>130</v>
      </c>
    </row>
    <row r="4" spans="1:2">
      <c s="4" r="A4" t="s">
        <v>147</v>
      </c>
      <c s="4" r="B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49</v>
      </c>
      <c s="2" r="B1" t="s">
        <v>1</v>
      </c>
    </row>
    <row r="2" spans="1:2">
      <c s="2" r="B2" t="s">
        <v>2</v>
      </c>
    </row>
    <row r="3" spans="1:2">
      <c s="3" r="A3" t="s">
        <v>132</v>
      </c>
    </row>
    <row r="4" spans="1:2">
      <c s="4" r="A4" t="s">
        <v>150</v>
      </c>
      <c s="4" r="B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152</v>
      </c>
      <c s="2" r="B1" t="s">
        <v>1</v>
      </c>
    </row>
    <row r="2" spans="1:2">
      <c s="2" r="B2" t="s">
        <v>2</v>
      </c>
    </row>
    <row r="3" spans="1:2">
      <c s="3" r="A3" t="s">
        <v>134</v>
      </c>
    </row>
    <row r="4" spans="1:2">
      <c s="4" r="A4" t="s">
        <v>153</v>
      </c>
      <c s="4" r="B4" t="s">
        <v>154</v>
      </c>
    </row>
    <row r="5" spans="1:2">
      <c s="4" r="A5" t="s">
        <v>155</v>
      </c>
      <c s="4" r="B5"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5"/>
  </cols>
  <sheetData>
    <row r="1" spans="1:2">
      <c s="1" r="A1" t="s">
        <v>157</v>
      </c>
      <c s="2" r="B1" t="s">
        <v>1</v>
      </c>
    </row>
    <row r="2" spans="1:2">
      <c s="2" r="B2" t="s">
        <v>2</v>
      </c>
    </row>
    <row r="3" spans="1:2">
      <c s="4" r="A3" t="s">
        <v>158</v>
      </c>
    </row>
    <row r="4" spans="1:2">
      <c s="3" r="A4" t="s">
        <v>159</v>
      </c>
    </row>
    <row r="5" spans="1:2">
      <c s="4" r="A5" t="s">
        <v>160</v>
      </c>
      <c s="4" r="B5"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2</v>
      </c>
      <c s="2" r="B1" t="s">
        <v>1</v>
      </c>
    </row>
    <row r="2" spans="1:3">
      <c s="2" r="B2" t="s">
        <v>2</v>
      </c>
      <c s="2" r="C2" t="s">
        <v>70</v>
      </c>
    </row>
    <row r="3" spans="1:3">
      <c s="3" r="A3" t="s">
        <v>163</v>
      </c>
    </row>
    <row r="4" spans="1:3">
      <c s="4" r="A4" t="s">
        <v>73</v>
      </c>
      <c s="7" r="B4" t="n">
        <v>101754000</v>
      </c>
      <c s="7" r="C4" t="n">
        <v>105682100</v>
      </c>
    </row>
    <row r="5" spans="1:3">
      <c s="4" r="A5" t="s">
        <v>75</v>
      </c>
      <c s="7" r="B5" t="n">
        <v>26955700</v>
      </c>
      <c s="6" r="C5" t="n">
        <v>26122400</v>
      </c>
    </row>
    <row r="6" spans="1:3">
      <c s="4" r="A6" t="s">
        <v>164</v>
      </c>
    </row>
    <row r="7" spans="1:3">
      <c s="3" r="A7" t="s">
        <v>163</v>
      </c>
    </row>
    <row r="8" spans="1:3">
      <c s="4" r="A8" t="s">
        <v>73</v>
      </c>
      <c s="6" r="C8" t="n">
        <v>3300000</v>
      </c>
    </row>
    <row r="9" spans="1:3">
      <c s="4" r="A9" t="s">
        <v>75</v>
      </c>
      <c s="7" r="C9" t="n">
        <v>-33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165</v>
      </c>
      <c s="2" r="B1" t="s">
        <v>1</v>
      </c>
    </row>
    <row r="2" spans="1:3">
      <c s="2" r="B2" t="s">
        <v>2</v>
      </c>
      <c s="2" r="C2" t="s">
        <v>70</v>
      </c>
    </row>
    <row r="3" spans="1:3">
      <c s="3" r="A3" t="s">
        <v>166</v>
      </c>
    </row>
    <row r="4" spans="1:3">
      <c s="4" r="A4" t="s">
        <v>167</v>
      </c>
      <c s="7" r="B4" t="n">
        <v>0</v>
      </c>
      <c s="7" r="C4" t="n">
        <v>510400</v>
      </c>
    </row>
    <row r="5" spans="1:3">
      <c s="4" r="A5" t="s">
        <v>75</v>
      </c>
    </row>
    <row r="6" spans="1:3">
      <c s="3" r="A6" t="s">
        <v>166</v>
      </c>
    </row>
    <row r="7" spans="1:3">
      <c s="4" r="A7" t="s">
        <v>168</v>
      </c>
      <c s="7" r="B7" t="n">
        <v>115800</v>
      </c>
      <c s="7" r="C7" t="n">
        <v>1317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9</v>
      </c>
      <c s="2" r="B1" t="s">
        <v>170</v>
      </c>
      <c s="2" r="C1" t="s">
        <v>2</v>
      </c>
    </row>
    <row r="2" spans="1:3">
      <c s="4" r="A2" t="s">
        <v>171</v>
      </c>
    </row>
    <row r="3" spans="1:3">
      <c s="3" r="A3" t="s">
        <v>172</v>
      </c>
    </row>
    <row r="4" spans="1:3">
      <c s="4" r="A4" t="s">
        <v>173</v>
      </c>
      <c s="6" r="C4" t="n">
        <v>138925</v>
      </c>
    </row>
    <row r="5" spans="1:3">
      <c s="4" r="A5" t="s">
        <v>174</v>
      </c>
      <c s="6" r="C5" t="n">
        <v>194000</v>
      </c>
    </row>
    <row r="6" spans="1:3">
      <c s="4" r="A6" t="s">
        <v>175</v>
      </c>
      <c s="6" r="C6" t="n">
        <v>-26736</v>
      </c>
    </row>
    <row r="7" spans="1:3">
      <c s="4" r="A7" t="s">
        <v>176</v>
      </c>
      <c s="6" r="C7" t="n">
        <v>-106000</v>
      </c>
    </row>
    <row r="8" spans="1:3">
      <c s="4" r="A8" t="s">
        <v>177</v>
      </c>
      <c s="6" r="C8" t="n">
        <v>200189</v>
      </c>
    </row>
    <row r="9" spans="1:3">
      <c s="3" r="A9" t="s">
        <v>178</v>
      </c>
    </row>
    <row r="10" spans="1:3">
      <c s="4" r="A10" t="s">
        <v>179</v>
      </c>
      <c s="8" r="C10" t="n">
        <v>21.46</v>
      </c>
    </row>
    <row r="11" spans="1:3">
      <c s="4" r="A11" t="s">
        <v>180</v>
      </c>
      <c s="9" r="C11" t="n">
        <v>10.78</v>
      </c>
    </row>
    <row r="12" spans="1:3">
      <c s="4" r="A12" t="s">
        <v>181</v>
      </c>
      <c s="9" r="C12" t="n">
        <v>19.4</v>
      </c>
    </row>
    <row r="13" spans="1:3">
      <c s="4" r="A13" t="s">
        <v>182</v>
      </c>
      <c s="9" r="C13" t="n">
        <v>21.82</v>
      </c>
    </row>
    <row r="14" spans="1:3">
      <c s="4" r="A14" t="s">
        <v>183</v>
      </c>
      <c s="8" r="C14" t="n">
        <v>11.19</v>
      </c>
    </row>
    <row r="15" spans="1:3">
      <c s="3" r="A15" t="s">
        <v>184</v>
      </c>
    </row>
    <row r="16" spans="1:3">
      <c s="4" r="A16" t="s">
        <v>185</v>
      </c>
      <c s="6" r="C16" t="n">
        <v>9189</v>
      </c>
    </row>
    <row r="17" spans="1:3">
      <c s="4" r="A17" t="s">
        <v>186</v>
      </c>
      <c s="4" r="C17" t="s">
        <v>187</v>
      </c>
    </row>
    <row r="18" spans="1:3">
      <c s="4" r="A18" t="s">
        <v>188</v>
      </c>
      <c s="6" r="C18" t="n">
        <v>3000</v>
      </c>
    </row>
    <row r="19" spans="1:3">
      <c s="4" r="A19" t="s">
        <v>189</v>
      </c>
      <c s="6" r="C19" t="n">
        <v>191000</v>
      </c>
    </row>
    <row r="20" spans="1:3">
      <c s="4" r="A20" t="s">
        <v>190</v>
      </c>
      <c s="7" r="C20" t="n">
        <v>2</v>
      </c>
    </row>
    <row r="21" spans="1:3">
      <c s="4" r="A21" t="s">
        <v>191</v>
      </c>
    </row>
    <row r="22" spans="1:3">
      <c s="3" r="A22" t="s">
        <v>166</v>
      </c>
    </row>
    <row r="23" spans="1:3">
      <c s="4" r="A23" t="s">
        <v>192</v>
      </c>
      <c s="6" r="C23" t="n">
        <v>3553125</v>
      </c>
    </row>
    <row r="24" spans="1:3">
      <c s="4" r="A24" t="s">
        <v>193</v>
      </c>
    </row>
    <row r="25" spans="1:3">
      <c s="3" r="A25" t="s">
        <v>166</v>
      </c>
    </row>
    <row r="26" spans="1:3">
      <c s="4" r="A26" t="s">
        <v>194</v>
      </c>
      <c s="6" r="B26" t="n">
        <v>650000</v>
      </c>
    </row>
    <row r="27" spans="1:3">
      <c s="4" r="A27" t="s">
        <v>192</v>
      </c>
      <c s="6" r="B27" t="n">
        <v>42031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3"/>
    <col customWidth="1" max="3" min="3" width="14"/>
  </cols>
  <sheetData>
    <row r="1" spans="1:3">
      <c s="1" r="A1" t="s">
        <v>195</v>
      </c>
      <c s="2" r="B1" t="s">
        <v>196</v>
      </c>
      <c s="2" r="C1" t="s">
        <v>2</v>
      </c>
    </row>
    <row r="2" spans="1:3">
      <c s="3" r="A2" t="s">
        <v>166</v>
      </c>
    </row>
    <row r="3" spans="1:3">
      <c s="4" r="A3" t="s">
        <v>190</v>
      </c>
      <c s="10" r="C3" t="n">
        <v>0.5</v>
      </c>
    </row>
    <row r="4" spans="1:3">
      <c s="4" r="A4" t="s">
        <v>197</v>
      </c>
      <c s="4" r="C4" t="s">
        <v>198</v>
      </c>
    </row>
    <row r="5" spans="1:3">
      <c s="4" r="A5" t="s">
        <v>199</v>
      </c>
    </row>
    <row r="6" spans="1:3">
      <c s="3" r="A6" t="s">
        <v>166</v>
      </c>
    </row>
    <row r="7" spans="1:3">
      <c s="4" r="A7" t="s">
        <v>174</v>
      </c>
      <c s="6" r="B7" t="n">
        <v>10000</v>
      </c>
    </row>
    <row r="8" spans="1:3">
      <c s="4" r="A8" t="s">
        <v>200</v>
      </c>
      <c s="4" r="B8" t="s">
        <v>2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s="1" r="A1" t="s">
        <v>202</v>
      </c>
      <c s="2" r="B1" t="s">
        <v>1</v>
      </c>
    </row>
    <row r="2" spans="1:2">
      <c s="2" r="B2" t="s">
        <v>203</v>
      </c>
    </row>
    <row r="3" spans="1:2">
      <c s="3" r="A3" t="s">
        <v>204</v>
      </c>
    </row>
    <row r="4" spans="1:2">
      <c s="4" r="A4" t="s">
        <v>205</v>
      </c>
      <c s="6" r="B4" t="n">
        <v>80000</v>
      </c>
    </row>
    <row r="5" spans="1:2">
      <c s="4" r="A5" t="s">
        <v>206</v>
      </c>
      <c s="10" r="B5" t="n">
        <v>0.2</v>
      </c>
    </row>
    <row r="6" spans="1:2">
      <c s="4" r="A6" t="s">
        <v>207</v>
      </c>
      <c s="6" r="B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08</v>
      </c>
      <c s="2" r="B1" t="s">
        <v>2</v>
      </c>
      <c s="2" r="C1" t="s">
        <v>209</v>
      </c>
      <c s="2" r="D1" t="s">
        <v>210</v>
      </c>
    </row>
    <row r="2" spans="1:4">
      <c s="4" r="A2" t="s">
        <v>211</v>
      </c>
    </row>
    <row r="3" spans="1:4">
      <c s="3" r="A3" t="s">
        <v>212</v>
      </c>
    </row>
    <row r="4" spans="1:4">
      <c s="4" r="A4" t="s">
        <v>213</v>
      </c>
      <c s="7" r="B4" t="n">
        <v>35</v>
      </c>
    </row>
    <row r="5" spans="1:4">
      <c s="4" r="A5" t="s">
        <v>214</v>
      </c>
      <c s="6" r="B5" t="n">
        <v>0</v>
      </c>
    </row>
    <row r="6" spans="1:4">
      <c s="4" r="A6" t="s">
        <v>215</v>
      </c>
      <c s="4" r="C6" t="s">
        <v>216</v>
      </c>
    </row>
    <row r="7" spans="1:4">
      <c s="4" r="A7" t="s">
        <v>217</v>
      </c>
      <c s="7" r="B7" t="n">
        <v>50</v>
      </c>
    </row>
    <row r="8" spans="1:4">
      <c s="4" r="A8" t="s">
        <v>218</v>
      </c>
      <c s="4" r="B8" t="s">
        <v>219</v>
      </c>
    </row>
    <row r="9" spans="1:4">
      <c s="4" r="A9" t="s">
        <v>220</v>
      </c>
      <c s="7" r="B9" t="n">
        <v>10</v>
      </c>
    </row>
    <row r="10" spans="1:4">
      <c s="4" r="A10" t="s">
        <v>221</v>
      </c>
    </row>
    <row r="11" spans="1:4">
      <c s="3" r="A11" t="s">
        <v>212</v>
      </c>
    </row>
    <row r="12" spans="1:4">
      <c s="4" r="A12" t="s">
        <v>213</v>
      </c>
      <c s="6" r="B12" t="n">
        <v>5</v>
      </c>
    </row>
    <row r="13" spans="1:4">
      <c s="4" r="A13" t="s">
        <v>222</v>
      </c>
    </row>
    <row r="14" spans="1:4">
      <c s="3" r="A14" t="s">
        <v>212</v>
      </c>
    </row>
    <row r="15" spans="1:4">
      <c s="4" r="A15" t="s">
        <v>213</v>
      </c>
      <c s="7" r="B15" t="n">
        <v>10</v>
      </c>
    </row>
    <row r="16" spans="1:4">
      <c s="4" r="A16" t="s">
        <v>223</v>
      </c>
    </row>
    <row r="17" spans="1:4">
      <c s="3" r="A17" t="s">
        <v>212</v>
      </c>
    </row>
    <row r="18" spans="1:4">
      <c s="4" r="A18" t="s">
        <v>224</v>
      </c>
      <c s="4" r="B18" t="s">
        <v>225</v>
      </c>
    </row>
    <row r="19" spans="1:4">
      <c s="4" r="A19" t="s">
        <v>226</v>
      </c>
    </row>
    <row r="20" spans="1:4">
      <c s="3" r="A20" t="s">
        <v>212</v>
      </c>
    </row>
    <row r="21" spans="1:4">
      <c s="4" r="A21" t="s">
        <v>224</v>
      </c>
      <c s="4" r="B21" t="s">
        <v>227</v>
      </c>
    </row>
    <row r="22" spans="1:4">
      <c s="4" r="A22" t="s">
        <v>228</v>
      </c>
    </row>
    <row r="23" spans="1:4">
      <c s="3" r="A23" t="s">
        <v>212</v>
      </c>
    </row>
    <row r="24" spans="1:4">
      <c s="4" r="A24" t="s">
        <v>213</v>
      </c>
      <c s="7" r="D24" t="n">
        <v>35</v>
      </c>
    </row>
    <row r="25" spans="1:4">
      <c s="4" r="A25" t="s">
        <v>214</v>
      </c>
      <c s="7" r="D2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6</v>
      </c>
      <c s="2" r="B1" t="s">
        <v>2</v>
      </c>
      <c s="2" r="C1" t="s">
        <v>25</v>
      </c>
    </row>
    <row r="2" spans="1:3">
      <c s="3" r="A2" t="s">
        <v>57</v>
      </c>
    </row>
    <row r="3" spans="1:3">
      <c s="4" r="A3" t="s">
        <v>58</v>
      </c>
      <c s="7" r="B3" t="n">
        <v>817500</v>
      </c>
      <c s="7" r="C3" t="n">
        <v>841400</v>
      </c>
    </row>
    <row r="4" spans="1:3">
      <c s="3" r="A4" t="s">
        <v>59</v>
      </c>
    </row>
    <row r="5" spans="1:3">
      <c s="4" r="A5" t="s">
        <v>60</v>
      </c>
      <c s="8" r="B5" t="n">
        <v>0.01</v>
      </c>
      <c s="8" r="C5" t="n">
        <v>0.01</v>
      </c>
    </row>
    <row r="6" spans="1:3">
      <c s="4" r="A6" t="s">
        <v>61</v>
      </c>
      <c s="6" r="B6" t="n">
        <v>500000</v>
      </c>
      <c s="6" r="C6" t="n">
        <v>500000</v>
      </c>
    </row>
    <row r="7" spans="1:3">
      <c s="4" r="A7" t="s">
        <v>62</v>
      </c>
      <c s="6" r="B7" t="n">
        <v>0</v>
      </c>
      <c s="6" r="C7" t="n">
        <v>0</v>
      </c>
    </row>
    <row r="8" spans="1:3">
      <c s="4" r="A8" t="s">
        <v>63</v>
      </c>
      <c s="6" r="B8" t="n">
        <v>0</v>
      </c>
      <c s="6" r="C8" t="n">
        <v>0</v>
      </c>
    </row>
    <row r="9" spans="1:3">
      <c s="4" r="A9" t="s">
        <v>64</v>
      </c>
      <c s="8" r="B9" t="n">
        <v>0.01</v>
      </c>
      <c s="8" r="C9" t="n">
        <v>0.01</v>
      </c>
    </row>
    <row r="10" spans="1:3">
      <c s="4" r="A10" t="s">
        <v>65</v>
      </c>
      <c s="6" r="B10" t="n">
        <v>15000000</v>
      </c>
      <c s="6" r="C10" t="n">
        <v>15000000</v>
      </c>
    </row>
    <row r="11" spans="1:3">
      <c s="4" r="A11" t="s">
        <v>66</v>
      </c>
      <c s="6" r="B11" t="n">
        <v>14015086</v>
      </c>
      <c s="6" r="C11" t="n">
        <v>13970394</v>
      </c>
    </row>
    <row r="12" spans="1:3">
      <c s="4" r="A12" t="s">
        <v>67</v>
      </c>
      <c s="6" r="B12" t="n">
        <v>8304703</v>
      </c>
      <c s="6" r="C12" t="n">
        <v>8272124</v>
      </c>
    </row>
    <row r="13" spans="1:3">
      <c s="4" r="A13" t="s">
        <v>68</v>
      </c>
      <c s="6" r="B13" t="n">
        <v>5710383</v>
      </c>
      <c s="6" r="C13" t="n">
        <v>5698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29</v>
      </c>
      <c s="2" r="B1" t="s">
        <v>230</v>
      </c>
    </row>
    <row r="2" spans="1:2">
      <c s="4" r="A2" t="s">
        <v>228</v>
      </c>
    </row>
    <row r="3" spans="1:2">
      <c s="3" r="A3" t="s">
        <v>125</v>
      </c>
    </row>
    <row r="4" spans="1:2">
      <c s="4" r="A4" t="s">
        <v>213</v>
      </c>
      <c s="7" r="B4" t="n">
        <v>35</v>
      </c>
    </row>
    <row r="5" spans="1:2">
      <c s="4" r="A5" t="s">
        <v>231</v>
      </c>
      <c s="6" r="B5" t="n">
        <v>0</v>
      </c>
    </row>
    <row r="6" spans="1:2">
      <c s="4" r="A6" t="s">
        <v>232</v>
      </c>
    </row>
    <row r="7" spans="1:2">
      <c s="3" r="A7" t="s">
        <v>125</v>
      </c>
    </row>
    <row r="8" spans="1:2">
      <c s="4" r="A8" t="s">
        <v>233</v>
      </c>
      <c s="11" r="B8" t="n">
        <v>4.5</v>
      </c>
    </row>
    <row r="9" spans="1:2">
      <c s="4" r="A9" t="s">
        <v>231</v>
      </c>
      <c s="10" r="B9" t="n">
        <v>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4</v>
      </c>
      <c s="2" r="B1" t="s">
        <v>2</v>
      </c>
      <c s="2" r="C1" t="s">
        <v>25</v>
      </c>
    </row>
    <row r="2" spans="1:3">
      <c s="4" r="A2" t="s">
        <v>235</v>
      </c>
    </row>
    <row r="3" spans="1:3">
      <c s="3" r="A3" t="s">
        <v>236</v>
      </c>
    </row>
    <row r="4" spans="1:3">
      <c s="4" r="A4" t="s">
        <v>237</v>
      </c>
      <c s="7" r="B4" t="n">
        <v>76000</v>
      </c>
      <c s="7" r="C4" t="n">
        <v>82600</v>
      </c>
    </row>
    <row r="5" spans="1:3">
      <c s="4" r="A5" t="s">
        <v>236</v>
      </c>
    </row>
    <row r="6" spans="1:3">
      <c s="3" r="A6" t="s">
        <v>236</v>
      </c>
    </row>
    <row r="7" spans="1:3">
      <c s="4" r="A7" t="s">
        <v>237</v>
      </c>
      <c s="7" r="B7" t="n">
        <v>72800</v>
      </c>
      <c s="7" r="C7" t="n">
        <v>78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238</v>
      </c>
      <c s="2" r="B1" t="s">
        <v>1</v>
      </c>
      <c s="2" r="D1" t="s">
        <v>239</v>
      </c>
    </row>
    <row r="2" spans="1:6">
      <c s="2" r="B2" t="s">
        <v>2</v>
      </c>
      <c s="2" r="C2" t="s">
        <v>70</v>
      </c>
      <c s="2" r="D2" t="s">
        <v>25</v>
      </c>
      <c s="2" r="E2" t="s">
        <v>2</v>
      </c>
      <c s="2" r="F2" t="s">
        <v>25</v>
      </c>
    </row>
    <row r="3" spans="1:6">
      <c s="3" r="A3" t="s">
        <v>130</v>
      </c>
    </row>
    <row r="4" spans="1:6">
      <c s="4" r="A4" t="s">
        <v>240</v>
      </c>
      <c s="7" r="B4" t="n">
        <v>290400</v>
      </c>
      <c s="7" r="D4" t="n">
        <v>290400</v>
      </c>
      <c s="7" r="E4" t="n">
        <v>290800</v>
      </c>
      <c s="7" r="F4" t="n">
        <v>290400</v>
      </c>
    </row>
    <row r="5" spans="1:6">
      <c s="4" r="A5" t="s">
        <v>241</v>
      </c>
      <c s="6" r="B5" t="n">
        <v>191900</v>
      </c>
      <c s="6" r="D5" t="n">
        <v>188800</v>
      </c>
    </row>
    <row r="6" spans="1:6">
      <c s="4" r="A6" t="s">
        <v>242</v>
      </c>
      <c s="6" r="B6" t="n">
        <v>13400</v>
      </c>
      <c s="7" r="C6" t="n">
        <v>15900</v>
      </c>
    </row>
    <row r="7" spans="1:6">
      <c s="4" r="A7" t="s">
        <v>243</v>
      </c>
      <c s="7" r="E7" t="n">
        <v>350600</v>
      </c>
      <c s="7" r="F7" t="n">
        <v>339800</v>
      </c>
    </row>
    <row r="8" spans="1:6">
      <c s="3" r="A8" t="s">
        <v>244</v>
      </c>
    </row>
    <row r="9" spans="1:6">
      <c s="4" r="A9" t="s">
        <v>245</v>
      </c>
      <c s="6" r="B9" t="n">
        <v>290400</v>
      </c>
    </row>
    <row r="10" spans="1:6">
      <c s="4" r="A10" t="s">
        <v>246</v>
      </c>
      <c s="6" r="B10" t="n">
        <v>400</v>
      </c>
    </row>
    <row r="11" spans="1:6">
      <c s="4" r="A11" t="s">
        <v>247</v>
      </c>
      <c s="7" r="B11" t="n">
        <v>290800</v>
      </c>
      <c s="7" r="D11" t="n">
        <v>290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48</v>
      </c>
      <c s="2" r="B1" t="s">
        <v>1</v>
      </c>
    </row>
    <row r="2" spans="1:3">
      <c s="2" r="B2" t="s">
        <v>2</v>
      </c>
      <c s="2" r="C2" t="s">
        <v>70</v>
      </c>
    </row>
    <row r="3" spans="1:3">
      <c s="3" r="A3" t="s">
        <v>249</v>
      </c>
    </row>
    <row r="4" spans="1:3">
      <c s="4" r="A4" t="s">
        <v>250</v>
      </c>
      <c s="6" r="B4" t="n">
        <v>0</v>
      </c>
      <c s="6" r="C4" t="n">
        <v>68900</v>
      </c>
    </row>
    <row r="5" spans="1:3">
      <c s="3" r="A5" t="s">
        <v>251</v>
      </c>
    </row>
    <row r="6" spans="1:3">
      <c s="4" r="A6" t="s">
        <v>252</v>
      </c>
      <c s="7" r="B6" t="n">
        <v>80500</v>
      </c>
      <c s="7" r="C6" t="n">
        <v>1695300</v>
      </c>
    </row>
    <row r="7" spans="1:3">
      <c s="4" r="A7" t="s">
        <v>253</v>
      </c>
      <c s="7" r="B7" t="n">
        <v>0</v>
      </c>
      <c s="6" r="C7" t="n">
        <v>-4000</v>
      </c>
    </row>
    <row r="8" spans="1:3">
      <c s="4" r="A8" t="s">
        <v>254</v>
      </c>
      <c s="7" r="C8" t="n">
        <v>1691000</v>
      </c>
    </row>
    <row r="9" spans="1:3">
      <c s="4" r="A9" t="s">
        <v>255</v>
      </c>
      <c s="6" r="B9" t="n">
        <v>8289700</v>
      </c>
      <c s="6" r="C9" t="n">
        <v>8199700</v>
      </c>
    </row>
    <row r="10" spans="1:3">
      <c s="4" r="A10" t="s">
        <v>81</v>
      </c>
      <c s="8" r="B10" t="n">
        <v>0.01</v>
      </c>
      <c s="8" r="C10" t="n">
        <v>0.21</v>
      </c>
    </row>
    <row r="11" spans="1:3">
      <c s="3" r="A11" t="s">
        <v>256</v>
      </c>
    </row>
    <row r="12" spans="1:3">
      <c s="4" r="A12" t="s">
        <v>252</v>
      </c>
      <c s="7" r="C12" t="n">
        <v>1695000</v>
      </c>
    </row>
    <row r="13" spans="1:3">
      <c s="4" r="A13" t="s">
        <v>253</v>
      </c>
      <c s="7" r="B13" t="n">
        <v>0</v>
      </c>
      <c s="6" r="C13" t="n">
        <v>-4000</v>
      </c>
    </row>
    <row r="14" spans="1:3">
      <c s="4" r="A14" t="s">
        <v>257</v>
      </c>
      <c s="7" r="C14" t="n">
        <v>1691000</v>
      </c>
    </row>
    <row r="15" spans="1:3">
      <c s="4" r="A15" t="s">
        <v>255</v>
      </c>
      <c s="6" r="B15" t="n">
        <v>8289700</v>
      </c>
      <c s="6" r="C15" t="n">
        <v>8199700</v>
      </c>
    </row>
    <row r="16" spans="1:3">
      <c s="4" r="A16" t="s">
        <v>84</v>
      </c>
      <c s="6" r="B16" t="n">
        <v>27900</v>
      </c>
      <c s="6" r="C16" t="n">
        <v>68900</v>
      </c>
    </row>
    <row r="17" spans="1:3">
      <c s="4" r="A17" t="s">
        <v>85</v>
      </c>
      <c s="6" r="B17" t="n">
        <v>8317600</v>
      </c>
      <c s="6" r="C17" t="n">
        <v>8268600</v>
      </c>
    </row>
    <row r="18" spans="1:3">
      <c s="4" r="A18" t="s">
        <v>82</v>
      </c>
      <c s="8" r="B18" t="n">
        <v>0.01</v>
      </c>
      <c s="8" r="C18" t="n">
        <v>0.2</v>
      </c>
    </row>
    <row r="19" spans="1:3">
      <c s="4" r="A19" t="s">
        <v>258</v>
      </c>
    </row>
    <row r="20" spans="1:3">
      <c s="3" r="A20" t="s">
        <v>256</v>
      </c>
    </row>
    <row r="21" spans="1:3">
      <c s="4" r="A21" t="s">
        <v>259</v>
      </c>
      <c s="6" r="B21" t="n">
        <v>80000</v>
      </c>
      <c s="6" r="C21" t="n">
        <v>0</v>
      </c>
    </row>
    <row r="22" spans="1:3">
      <c s="4" r="A22" t="s">
        <v>171</v>
      </c>
    </row>
    <row r="23" spans="1:3">
      <c s="3" r="A23" t="s">
        <v>256</v>
      </c>
    </row>
    <row r="24" spans="1:3">
      <c s="4" r="A24" t="s">
        <v>259</v>
      </c>
      <c s="6" r="B24" t="n">
        <v>0</v>
      </c>
    </row>
    <row r="25" spans="1:3">
      <c s="4" r="A25" t="s">
        <v>260</v>
      </c>
    </row>
    <row r="26" spans="1:3">
      <c s="3" r="A26" t="s">
        <v>256</v>
      </c>
    </row>
    <row r="27" spans="1:3">
      <c s="4" r="A27" t="s">
        <v>259</v>
      </c>
      <c s="6" r="B2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35"/>
    <col customWidth="1" max="3" min="3" width="21"/>
  </cols>
  <sheetData>
    <row r="1" spans="1:3">
      <c s="1" r="A1" t="s">
        <v>261</v>
      </c>
      <c s="2" r="B1" t="s">
        <v>1</v>
      </c>
    </row>
    <row r="2" spans="1:3">
      <c s="2" r="B2" t="s">
        <v>262</v>
      </c>
      <c s="2" r="C2" t="s">
        <v>263</v>
      </c>
    </row>
    <row r="3" spans="1:3">
      <c s="3" r="A3" t="s">
        <v>264</v>
      </c>
    </row>
    <row r="4" spans="1:3">
      <c s="4" r="A4" t="s">
        <v>265</v>
      </c>
      <c s="6" r="B4" t="n">
        <v>1</v>
      </c>
    </row>
    <row r="5" spans="1:3">
      <c s="4" r="A5" t="s">
        <v>266</v>
      </c>
      <c s="6" r="B5" t="n">
        <v>4</v>
      </c>
    </row>
    <row r="6" spans="1:3">
      <c s="3" r="A6" t="s">
        <v>267</v>
      </c>
    </row>
    <row r="7" spans="1:3">
      <c s="4" r="A7" t="s">
        <v>72</v>
      </c>
      <c s="7" r="B7" t="n">
        <v>128860000</v>
      </c>
      <c s="7" r="C7" t="n">
        <v>134664000</v>
      </c>
    </row>
    <row r="8" spans="1:3">
      <c s="4" r="A8" t="s">
        <v>268</v>
      </c>
      <c s="6" r="B8" t="n">
        <v>27106000</v>
      </c>
      <c s="6" r="C8" t="n">
        <v>28981900</v>
      </c>
    </row>
    <row r="9" spans="1:3">
      <c s="4" r="A9" t="s">
        <v>269</v>
      </c>
    </row>
    <row r="10" spans="1:3">
      <c s="3" r="A10" t="s">
        <v>267</v>
      </c>
    </row>
    <row r="11" spans="1:3">
      <c s="4" r="A11" t="s">
        <v>72</v>
      </c>
      <c s="6" r="B11" t="n">
        <v>16578000</v>
      </c>
      <c s="6" r="C11" t="n">
        <v>25151000</v>
      </c>
    </row>
    <row r="12" spans="1:3">
      <c s="4" r="A12" t="s">
        <v>268</v>
      </c>
      <c s="6" r="B12" t="n">
        <v>3017000</v>
      </c>
      <c s="6" r="C12" t="n">
        <v>4414000</v>
      </c>
    </row>
    <row r="13" spans="1:3">
      <c s="4" r="A13" t="s">
        <v>270</v>
      </c>
    </row>
    <row r="14" spans="1:3">
      <c s="3" r="A14" t="s">
        <v>267</v>
      </c>
    </row>
    <row r="15" spans="1:3">
      <c s="4" r="A15" t="s">
        <v>72</v>
      </c>
      <c s="6" r="B15" t="n">
        <v>9852000</v>
      </c>
      <c s="6" r="C15" t="n">
        <v>7883000</v>
      </c>
    </row>
    <row r="16" spans="1:3">
      <c s="4" r="A16" t="s">
        <v>268</v>
      </c>
      <c s="6" r="B16" t="n">
        <v>2140000</v>
      </c>
      <c s="6" r="C16" t="n">
        <v>1947000</v>
      </c>
    </row>
    <row r="17" spans="1:3">
      <c s="4" r="A17" t="s">
        <v>271</v>
      </c>
    </row>
    <row r="18" spans="1:3">
      <c s="3" r="A18" t="s">
        <v>267</v>
      </c>
    </row>
    <row r="19" spans="1:3">
      <c s="4" r="A19" t="s">
        <v>72</v>
      </c>
      <c s="6" r="B19" t="n">
        <v>21515000</v>
      </c>
      <c s="6" r="C19" t="n">
        <v>22022000</v>
      </c>
    </row>
    <row r="20" spans="1:3">
      <c s="4" r="A20" t="s">
        <v>268</v>
      </c>
      <c s="6" r="B20" t="n">
        <v>4964000</v>
      </c>
      <c s="6" r="C20" t="n">
        <v>5659000</v>
      </c>
    </row>
    <row r="21" spans="1:3">
      <c s="4" r="A21" t="s">
        <v>272</v>
      </c>
    </row>
    <row r="22" spans="1:3">
      <c s="3" r="A22" t="s">
        <v>267</v>
      </c>
    </row>
    <row r="23" spans="1:3">
      <c s="4" r="A23" t="s">
        <v>72</v>
      </c>
      <c s="6" r="B23" t="n">
        <v>33430000</v>
      </c>
      <c s="6" r="C23" t="n">
        <v>33488000</v>
      </c>
    </row>
    <row r="24" spans="1:3">
      <c s="4" r="A24" t="s">
        <v>268</v>
      </c>
      <c s="6" r="B24" t="n">
        <v>8983000</v>
      </c>
      <c s="6" r="C24" t="n">
        <v>8771000</v>
      </c>
    </row>
    <row r="25" spans="1:3">
      <c s="4" r="A25" t="s">
        <v>273</v>
      </c>
    </row>
    <row r="26" spans="1:3">
      <c s="3" r="A26" t="s">
        <v>267</v>
      </c>
    </row>
    <row r="27" spans="1:3">
      <c s="4" r="A27" t="s">
        <v>72</v>
      </c>
      <c s="6" r="B27" t="n">
        <v>47485000</v>
      </c>
      <c s="6" r="C27" t="n">
        <v>46120000</v>
      </c>
    </row>
    <row r="28" spans="1:3">
      <c s="4" r="A28" t="s">
        <v>268</v>
      </c>
      <c s="7" r="B28" t="n">
        <v>8002000</v>
      </c>
      <c s="7" r="C28" t="n">
        <v>819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74</v>
      </c>
      <c s="2" r="B1" t="s">
        <v>1</v>
      </c>
    </row>
    <row r="2" spans="1:3">
      <c s="2" r="B2" t="s">
        <v>2</v>
      </c>
      <c s="2" r="C2" t="s">
        <v>70</v>
      </c>
    </row>
    <row r="3" spans="1:3">
      <c s="3" r="A3" t="s">
        <v>275</v>
      </c>
    </row>
    <row r="4" spans="1:3">
      <c s="4" r="A4" t="s">
        <v>72</v>
      </c>
      <c s="7" r="B4" t="n">
        <v>128860000</v>
      </c>
      <c s="7" r="C4" t="n">
        <v>134664000</v>
      </c>
    </row>
    <row r="5" spans="1:3">
      <c s="4" r="A5" t="s">
        <v>268</v>
      </c>
      <c s="6" r="B5" t="n">
        <v>27106000</v>
      </c>
      <c s="6" r="C5" t="n">
        <v>28981900</v>
      </c>
    </row>
    <row r="6" spans="1:3">
      <c s="4" r="A6" t="s">
        <v>276</v>
      </c>
    </row>
    <row r="7" spans="1:3">
      <c s="3" r="A7" t="s">
        <v>275</v>
      </c>
    </row>
    <row r="8" spans="1:3">
      <c s="4" r="A8" t="s">
        <v>72</v>
      </c>
      <c s="6" r="B8" t="n">
        <v>52395000</v>
      </c>
      <c s="6" r="C8" t="n">
        <v>53823000</v>
      </c>
    </row>
    <row r="9" spans="1:3">
      <c s="4" r="A9" t="s">
        <v>268</v>
      </c>
      <c s="6" r="B9" t="n">
        <v>13428000</v>
      </c>
      <c s="6" r="C9" t="n">
        <v>14096000</v>
      </c>
    </row>
    <row r="10" spans="1:3">
      <c s="4" r="A10" t="s">
        <v>277</v>
      </c>
    </row>
    <row r="11" spans="1:3">
      <c s="3" r="A11" t="s">
        <v>275</v>
      </c>
    </row>
    <row r="12" spans="1:3">
      <c s="4" r="A12" t="s">
        <v>72</v>
      </c>
      <c s="6" r="B12" t="n">
        <v>18430000</v>
      </c>
      <c s="6" r="C12" t="n">
        <v>21194000</v>
      </c>
    </row>
    <row r="13" spans="1:3">
      <c s="4" r="A13" t="s">
        <v>268</v>
      </c>
      <c s="6" r="B13" t="n">
        <v>2898000</v>
      </c>
      <c s="6" r="C13" t="n">
        <v>3111000</v>
      </c>
    </row>
    <row r="14" spans="1:3">
      <c s="4" r="A14" t="s">
        <v>278</v>
      </c>
    </row>
    <row r="15" spans="1:3">
      <c s="3" r="A15" t="s">
        <v>275</v>
      </c>
    </row>
    <row r="16" spans="1:3">
      <c s="4" r="A16" t="s">
        <v>72</v>
      </c>
      <c s="6" r="B16" t="n">
        <v>8755000</v>
      </c>
      <c s="6" r="C16" t="n">
        <v>8618000</v>
      </c>
    </row>
    <row r="17" spans="1:3">
      <c s="4" r="A17" t="s">
        <v>268</v>
      </c>
      <c s="6" r="B17" t="n">
        <v>1568000</v>
      </c>
      <c s="6" r="C17" t="n">
        <v>1630000</v>
      </c>
    </row>
    <row r="18" spans="1:3">
      <c s="4" r="A18" t="s">
        <v>279</v>
      </c>
    </row>
    <row r="19" spans="1:3">
      <c s="3" r="A19" t="s">
        <v>275</v>
      </c>
    </row>
    <row r="20" spans="1:3">
      <c s="4" r="A20" t="s">
        <v>72</v>
      </c>
      <c s="6" r="B20" t="n">
        <v>49280000</v>
      </c>
      <c s="6" r="C20" t="n">
        <v>51029000</v>
      </c>
    </row>
    <row r="21" spans="1:3">
      <c s="4" r="A21" t="s">
        <v>268</v>
      </c>
      <c s="7" r="B21" t="n">
        <v>9212000</v>
      </c>
      <c s="7" r="C21" t="n">
        <v>1014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280</v>
      </c>
      <c s="2" r="B1" t="s">
        <v>281</v>
      </c>
      <c s="2" r="C1" t="s">
        <v>2</v>
      </c>
      <c s="2" r="D1" t="s">
        <v>70</v>
      </c>
    </row>
    <row r="2" spans="1:4">
      <c s="3" r="A2" t="s">
        <v>136</v>
      </c>
    </row>
    <row r="3" spans="1:4">
      <c s="4" r="A3" t="s">
        <v>282</v>
      </c>
      <c s="7" r="C3" t="n">
        <v>187600</v>
      </c>
      <c s="7" r="D3" t="n">
        <v>827000</v>
      </c>
    </row>
    <row r="4" spans="1:4">
      <c s="4" r="A4" t="s">
        <v>283</v>
      </c>
    </row>
    <row r="5" spans="1:4">
      <c s="3" r="A5" t="s">
        <v>136</v>
      </c>
    </row>
    <row r="6" spans="1:4">
      <c s="4" r="A6" t="s">
        <v>284</v>
      </c>
      <c s="7" r="B6" t="n">
        <v>10000000</v>
      </c>
    </row>
    <row r="7" spans="1:4">
      <c s="4" r="A7" t="s">
        <v>285</v>
      </c>
      <c s="4" r="B7" t="s">
        <v>286</v>
      </c>
    </row>
    <row r="8" spans="1:4">
      <c s="4" r="A8" t="s">
        <v>287</v>
      </c>
      <c s="6" r="C8"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88</v>
      </c>
      <c s="2" r="B1" t="s">
        <v>1</v>
      </c>
    </row>
    <row r="2" spans="1:3">
      <c s="2" r="B2" t="s">
        <v>2</v>
      </c>
      <c s="2" r="C2" t="s">
        <v>70</v>
      </c>
    </row>
    <row r="3" spans="1:3">
      <c s="4" r="A3" t="s">
        <v>289</v>
      </c>
    </row>
    <row r="4" spans="1:3">
      <c s="3" r="A4" t="s">
        <v>159</v>
      </c>
    </row>
    <row r="5" spans="1:3">
      <c s="4" r="A5" t="s">
        <v>160</v>
      </c>
      <c s="4" r="B5" t="s">
        <v>290</v>
      </c>
      <c s="4" r="C5" t="s">
        <v>291</v>
      </c>
    </row>
    <row r="6" spans="1:3">
      <c s="4" r="A6" t="s">
        <v>292</v>
      </c>
    </row>
    <row r="7" spans="1:3">
      <c s="3" r="A7" t="s">
        <v>159</v>
      </c>
    </row>
    <row r="8" spans="1:3">
      <c s="4" r="A8" t="s">
        <v>160</v>
      </c>
      <c s="4" r="B8" t="s">
        <v>293</v>
      </c>
      <c s="4" r="C8" t="s">
        <v>2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128860000</v>
      </c>
      <c s="7" r="C4" t="n">
        <v>134664000</v>
      </c>
    </row>
    <row r="5" spans="1:3">
      <c s="4" r="A5" t="s">
        <v>73</v>
      </c>
      <c s="6" r="B5" t="n">
        <v>101754000</v>
      </c>
      <c s="6" r="C5" t="n">
        <v>105682100</v>
      </c>
    </row>
    <row r="6" spans="1:3">
      <c s="4" r="A6" t="s">
        <v>74</v>
      </c>
      <c s="6" r="B6" t="n">
        <v>27106000</v>
      </c>
      <c s="6" r="C6" t="n">
        <v>28981900</v>
      </c>
    </row>
    <row r="7" spans="1:3">
      <c s="4" r="A7" t="s">
        <v>75</v>
      </c>
      <c s="6" r="B7" t="n">
        <v>26955700</v>
      </c>
      <c s="6" r="C7" t="n">
        <v>26122400</v>
      </c>
    </row>
    <row r="8" spans="1:3">
      <c s="4" r="A8" t="s">
        <v>76</v>
      </c>
      <c s="6" r="B8" t="n">
        <v>150300</v>
      </c>
      <c s="6" r="C8" t="n">
        <v>2859500</v>
      </c>
    </row>
    <row r="9" spans="1:3">
      <c s="4" r="A9" t="s">
        <v>77</v>
      </c>
      <c s="6" r="B9" t="n">
        <v>11400</v>
      </c>
      <c s="6" r="C9" t="n">
        <v>46300</v>
      </c>
    </row>
    <row r="10" spans="1:3">
      <c s="4" r="A10" t="s">
        <v>78</v>
      </c>
      <c s="6" r="B10" t="n">
        <v>138900</v>
      </c>
      <c s="6" r="C10" t="n">
        <v>2813200</v>
      </c>
    </row>
    <row r="11" spans="1:3">
      <c s="4" r="A11" t="s">
        <v>79</v>
      </c>
      <c s="6" r="B11" t="n">
        <v>58400</v>
      </c>
      <c s="6" r="C11" t="n">
        <v>1117900</v>
      </c>
    </row>
    <row r="12" spans="1:3">
      <c s="4" r="A12" t="s">
        <v>80</v>
      </c>
      <c s="7" r="B12" t="n">
        <v>80500</v>
      </c>
      <c s="7" r="C12" t="n">
        <v>1695300</v>
      </c>
    </row>
    <row r="13" spans="1:3">
      <c s="4" r="A13" t="s">
        <v>81</v>
      </c>
      <c s="8" r="B13" t="n">
        <v>0.01</v>
      </c>
      <c s="8" r="C13" t="n">
        <v>0.21</v>
      </c>
    </row>
    <row r="14" spans="1:3">
      <c s="4" r="A14" t="s">
        <v>82</v>
      </c>
      <c s="8" r="B14" t="n">
        <v>0.01</v>
      </c>
      <c s="8" r="C14" t="n">
        <v>0.2</v>
      </c>
    </row>
    <row r="15" spans="1:3">
      <c s="4" r="A15" t="s">
        <v>83</v>
      </c>
      <c s="6" r="B15" t="n">
        <v>8289700</v>
      </c>
      <c s="6" r="C15" t="n">
        <v>8199700</v>
      </c>
    </row>
    <row r="16" spans="1:3">
      <c s="4" r="A16" t="s">
        <v>84</v>
      </c>
      <c s="6" r="B16" t="n">
        <v>27900</v>
      </c>
      <c s="6" r="C16" t="n">
        <v>68900</v>
      </c>
    </row>
    <row r="17" spans="1:3">
      <c s="4" r="A17" t="s">
        <v>85</v>
      </c>
      <c s="6" r="B17" t="n">
        <v>8317600</v>
      </c>
      <c s="6" r="C17" t="n">
        <v>8268600</v>
      </c>
    </row>
    <row r="18" spans="1:3">
      <c s="4" r="A18" t="s">
        <v>86</v>
      </c>
      <c s="8" r="B18" t="n">
        <v>0.2</v>
      </c>
      <c s="8" r="C18"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70</v>
      </c>
    </row>
    <row r="3" spans="1:3">
      <c s="3" r="A3" t="s">
        <v>88</v>
      </c>
    </row>
    <row r="4" spans="1:3">
      <c s="4" r="A4" t="s">
        <v>80</v>
      </c>
      <c s="7" r="B4" t="n">
        <v>80500</v>
      </c>
      <c s="7" r="C4" t="n">
        <v>1695300</v>
      </c>
    </row>
    <row r="5" spans="1:3">
      <c s="3" r="A5" t="s">
        <v>89</v>
      </c>
    </row>
    <row r="6" spans="1:3">
      <c s="4" r="A6" t="s">
        <v>90</v>
      </c>
      <c s="6" r="B6" t="n">
        <v>1176700</v>
      </c>
      <c s="6" r="C6" t="n">
        <v>1131300</v>
      </c>
    </row>
    <row r="7" spans="1:3">
      <c s="4" r="A7" t="s">
        <v>91</v>
      </c>
      <c s="6" r="B7" t="n">
        <v>115800</v>
      </c>
      <c s="6" r="C7" t="n">
        <v>131700</v>
      </c>
    </row>
    <row r="8" spans="1:3">
      <c s="4" r="A8" t="s">
        <v>92</v>
      </c>
      <c s="6" r="B8" t="n">
        <v>-201800</v>
      </c>
      <c s="6" r="C8" t="n">
        <v>-136400</v>
      </c>
    </row>
    <row r="9" spans="1:3">
      <c s="4" r="A9" t="s">
        <v>93</v>
      </c>
      <c s="6" r="B9" t="n">
        <v>-3000700</v>
      </c>
      <c s="6" r="C9" t="n">
        <v>-3904100</v>
      </c>
    </row>
    <row r="10" spans="1:3">
      <c s="4" r="A10" t="s">
        <v>94</v>
      </c>
      <c s="6" r="B10" t="n">
        <v>-4391600</v>
      </c>
      <c s="6" r="C10" t="n">
        <v>-5656000</v>
      </c>
    </row>
    <row r="11" spans="1:3">
      <c s="4" r="A11" t="s">
        <v>95</v>
      </c>
      <c s="6" r="B11" t="n">
        <v>-37300</v>
      </c>
      <c s="6" r="C11" t="n">
        <v>2490000</v>
      </c>
    </row>
    <row r="12" spans="1:3">
      <c s="4" r="A12" t="s">
        <v>96</v>
      </c>
      <c s="6" r="B12" t="n">
        <v>7457500</v>
      </c>
      <c s="6" r="C12" t="n">
        <v>8247000</v>
      </c>
    </row>
    <row r="13" spans="1:3">
      <c s="4" r="A13" t="s">
        <v>97</v>
      </c>
      <c s="6" r="B13" t="n">
        <v>-895300</v>
      </c>
      <c s="6" r="C13" t="n">
        <v>-196700</v>
      </c>
    </row>
    <row r="14" spans="1:3">
      <c s="4" r="A14" t="s">
        <v>98</v>
      </c>
      <c s="6" r="B14" t="n">
        <v>-269100</v>
      </c>
      <c s="6" r="C14" t="n">
        <v>-221300</v>
      </c>
    </row>
    <row r="15" spans="1:3">
      <c s="4" r="A15" t="s">
        <v>99</v>
      </c>
      <c s="6" r="B15" t="n">
        <v>89500</v>
      </c>
      <c s="6" r="C15" t="n">
        <v>-1788500</v>
      </c>
    </row>
    <row r="16" spans="1:3">
      <c s="4" r="A16" t="s">
        <v>100</v>
      </c>
      <c s="6" r="B16" t="n">
        <v>124200</v>
      </c>
      <c s="6" r="C16" t="n">
        <v>1792300</v>
      </c>
    </row>
    <row r="17" spans="1:3">
      <c s="3" r="A17" t="s">
        <v>101</v>
      </c>
    </row>
    <row r="18" spans="1:3">
      <c s="4" r="A18" t="s">
        <v>102</v>
      </c>
      <c s="6" r="B18" t="n">
        <v>-590800</v>
      </c>
      <c s="6" r="C18" t="n">
        <v>-906400</v>
      </c>
    </row>
    <row r="19" spans="1:3">
      <c s="4" r="A19" t="s">
        <v>103</v>
      </c>
      <c s="6" r="B19" t="n">
        <v>-590800</v>
      </c>
      <c s="6" r="C19" t="n">
        <v>-906400</v>
      </c>
    </row>
    <row r="20" spans="1:3">
      <c s="3" r="A20" t="s">
        <v>104</v>
      </c>
    </row>
    <row r="21" spans="1:3">
      <c s="4" r="A21" t="s">
        <v>105</v>
      </c>
      <c s="6" r="B21" t="n">
        <v>-113400</v>
      </c>
    </row>
    <row r="22" spans="1:3">
      <c s="4" r="A22" t="s">
        <v>106</v>
      </c>
      <c s="6" r="B22" t="n">
        <v>-1881600</v>
      </c>
      <c s="6" r="C22" t="n">
        <v>-62700</v>
      </c>
    </row>
    <row r="23" spans="1:3">
      <c s="4" r="A23" t="s">
        <v>107</v>
      </c>
      <c s="6" r="B23" t="n">
        <v>-1661800</v>
      </c>
      <c s="6" r="C23" t="n">
        <v>-1653400</v>
      </c>
    </row>
    <row r="24" spans="1:3">
      <c s="4" r="A24" t="s">
        <v>108</v>
      </c>
      <c s="6" r="B24" t="n">
        <v>-187600</v>
      </c>
      <c s="6" r="C24" t="n">
        <v>-826900</v>
      </c>
    </row>
    <row r="25" spans="1:3">
      <c s="4" r="A25" t="s">
        <v>109</v>
      </c>
      <c s="6" r="C25" t="n">
        <v>510400</v>
      </c>
    </row>
    <row r="26" spans="1:3">
      <c s="4" r="A26" t="s">
        <v>110</v>
      </c>
      <c s="6" r="B26" t="n">
        <v>-3844400</v>
      </c>
      <c s="6" r="C26" t="n">
        <v>-2032600</v>
      </c>
    </row>
    <row r="27" spans="1:3">
      <c s="4" r="A27" t="s">
        <v>111</v>
      </c>
      <c s="6" r="B27" t="n">
        <v>-4311000</v>
      </c>
      <c s="6" r="C27" t="n">
        <v>-1146700</v>
      </c>
    </row>
    <row r="28" spans="1:3">
      <c s="4" r="A28" t="s">
        <v>112</v>
      </c>
      <c s="6" r="B28" t="n">
        <v>16882800</v>
      </c>
      <c s="6" r="C28" t="n">
        <v>7524000</v>
      </c>
    </row>
    <row r="29" spans="1:3">
      <c s="4" r="A29" t="s">
        <v>113</v>
      </c>
      <c s="7" r="B29" t="n">
        <v>12571800</v>
      </c>
      <c s="7" r="C29" t="n">
        <v>6377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14</v>
      </c>
      <c s="2" r="B1" t="s">
        <v>1</v>
      </c>
    </row>
    <row r="2" spans="1:2">
      <c s="2" r="B2" t="s">
        <v>2</v>
      </c>
    </row>
    <row r="3" spans="1:2">
      <c s="3" r="A3" t="s">
        <v>114</v>
      </c>
    </row>
    <row r="4" spans="1:2">
      <c s="4" r="A4" t="s">
        <v>114</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6</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19</v>
      </c>
      <c s="2" r="B1" t="s">
        <v>1</v>
      </c>
    </row>
    <row r="2" spans="1:2">
      <c s="2" r="B2" t="s">
        <v>2</v>
      </c>
    </row>
    <row r="3" spans="1:2">
      <c s="3" r="A3" t="s">
        <v>119</v>
      </c>
    </row>
    <row r="4" spans="1:2">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1</v>
      </c>
      <c s="2" r="B1" t="s">
        <v>1</v>
      </c>
    </row>
    <row r="2" spans="1:2">
      <c s="2" r="B2" t="s">
        <v>2</v>
      </c>
    </row>
    <row r="3" spans="1:2">
      <c s="3" r="A3" t="s">
        <v>121</v>
      </c>
    </row>
    <row r="4" spans="1:2">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Inco</vt:lpstr>
      <vt:lpstr>Consolidated Statements of Cash</vt:lpstr>
      <vt:lpstr>Business Description and Basis </vt:lpstr>
      <vt:lpstr>Reclassification of Items in St</vt:lpstr>
      <vt:lpstr>Recently Issued Accounting Pron</vt:lpstr>
      <vt:lpstr>Stock-Based Compensation</vt:lpstr>
      <vt:lpstr>Borrowings Under Revolving Cred</vt:lpstr>
      <vt:lpstr>Extinguishment of Debt</vt:lpstr>
      <vt:lpstr>Fair Value Disclosure</vt:lpstr>
      <vt:lpstr>Income Taxes</vt:lpstr>
      <vt:lpstr>Earnings Per Share</vt:lpstr>
      <vt:lpstr>Business Segments</vt:lpstr>
      <vt:lpstr>Stock Buyback</vt:lpstr>
      <vt:lpstr>Concentration of Risk</vt:lpstr>
      <vt:lpstr>Stock-Based Compensation (Table</vt:lpstr>
      <vt:lpstr>Fair Value Disclosure (Tables)</vt:lpstr>
      <vt:lpstr>Income Taxes (Tables)</vt:lpstr>
      <vt:lpstr>Earnings Per Share (Tables)</vt:lpstr>
      <vt:lpstr>Business Segments (Tables)</vt:lpstr>
      <vt:lpstr>Description of Business and Bas</vt:lpstr>
      <vt:lpstr>Reclassification of Items in 24</vt:lpstr>
      <vt:lpstr>Stock-Based Compensation - Expe</vt:lpstr>
      <vt:lpstr>Stock-Based Compensation - PSUs</vt:lpstr>
      <vt:lpstr>Stock-Based Compensation - RSUs</vt:lpstr>
      <vt:lpstr>Stock-Based Compensation - Stoc</vt:lpstr>
      <vt:lpstr>Borrowings Under Revolving Cr29</vt:lpstr>
      <vt:lpstr>Extinguishment of Debt (Details</vt:lpstr>
      <vt:lpstr>Fair Value Disclosure (Details)</vt:lpstr>
      <vt:lpstr>Income Taxes - Unrecognized Tax</vt:lpstr>
      <vt:lpstr>Earnings Per Share (Details)</vt:lpstr>
      <vt:lpstr>Business Segments - Market Unit</vt:lpstr>
      <vt:lpstr>Business Segments - Product Cat</vt:lpstr>
      <vt:lpstr>Stock Buyback (Details)</vt:lpstr>
      <vt:lpstr>Concentration of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7:19Z</dcterms:created>
  <dcterms:modified xmlns:dcterms="http://purl.org/dc/terms/" xmlns:xsi="http://www.w3.org/2001/XMLSchema-instance" xsi:type="dcterms:W3CDTF">2016-08-04T16:37:19Z</dcterms:modified>
  <dc:title xmlns:dc="http://purl.org/dc/elements/1.1/">Untitled</dc:title>
  <dc:description xmlns:dc="http://purl.org/dc/elements/1.1/"/>
  <dc:subject xmlns:dc="http://purl.org/dc/elements/1.1/"/>
  <cp:keywords/>
  <cp:category/>
</cp:coreProperties>
</file>